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Consideration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Capital Stock" sheetId="17" state="visible" r:id="rId17"/>
    <sheet xmlns:r="http://schemas.openxmlformats.org/officeDocument/2006/relationships" name="Related Party Transactions" sheetId="18" state="visible" r:id="rId18"/>
    <sheet xmlns:r="http://schemas.openxmlformats.org/officeDocument/2006/relationships" name="Recent Accounting Pronouncement" sheetId="19" state="visible" r:id="rId19"/>
    <sheet xmlns:r="http://schemas.openxmlformats.org/officeDocument/2006/relationships" name="Segments"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Merger with Cooltech" sheetId="24" state="visible" r:id="rId24"/>
    <sheet xmlns:r="http://schemas.openxmlformats.org/officeDocument/2006/relationships" name="Acquisition of Cooltech Corp." sheetId="25" state="visible" r:id="rId25"/>
    <sheet xmlns:r="http://schemas.openxmlformats.org/officeDocument/2006/relationships" name="Acquisition of Unitron Assets" sheetId="26" state="visible" r:id="rId26"/>
    <sheet xmlns:r="http://schemas.openxmlformats.org/officeDocument/2006/relationships" name="Acquisition of Simply Mac" sheetId="27" state="visible" r:id="rId27"/>
    <sheet xmlns:r="http://schemas.openxmlformats.org/officeDocument/2006/relationships" name="Subsequent Events" sheetId="28" state="visible" r:id="rId28"/>
    <sheet xmlns:r="http://schemas.openxmlformats.org/officeDocument/2006/relationships" name="Recent Accounting Pronounceme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Notes Payable (Tables)" sheetId="33" state="visible" r:id="rId33"/>
    <sheet xmlns:r="http://schemas.openxmlformats.org/officeDocument/2006/relationships" name="Recent Accounting Pronounceme_3" sheetId="34" state="visible" r:id="rId34"/>
    <sheet xmlns:r="http://schemas.openxmlformats.org/officeDocument/2006/relationships" name="Segments (Tables)" sheetId="35" state="visible" r:id="rId35"/>
    <sheet xmlns:r="http://schemas.openxmlformats.org/officeDocument/2006/relationships" name="Geographic Information (Tables)" sheetId="36" state="visible" r:id="rId36"/>
    <sheet xmlns:r="http://schemas.openxmlformats.org/officeDocument/2006/relationships" name="Merger with Cooltech (Tables)" sheetId="37" state="visible" r:id="rId37"/>
    <sheet xmlns:r="http://schemas.openxmlformats.org/officeDocument/2006/relationships" name="Acquisition of Unitron Assets (" sheetId="38" state="visible" r:id="rId38"/>
    <sheet xmlns:r="http://schemas.openxmlformats.org/officeDocument/2006/relationships" name="Acquisition of Simply Mac (Tabl" sheetId="39" state="visible" r:id="rId39"/>
    <sheet xmlns:r="http://schemas.openxmlformats.org/officeDocument/2006/relationships" name="Basis of Presentation - Additio" sheetId="40" state="visible" r:id="rId40"/>
    <sheet xmlns:r="http://schemas.openxmlformats.org/officeDocument/2006/relationships" name="Stock-Based Compensation - Addi" sheetId="41" state="visible" r:id="rId41"/>
    <sheet xmlns:r="http://schemas.openxmlformats.org/officeDocument/2006/relationships" name="Earnings Per Share - Additional" sheetId="42" state="visible" r:id="rId42"/>
    <sheet xmlns:r="http://schemas.openxmlformats.org/officeDocument/2006/relationships" name="Income Taxes - Additional Infor" sheetId="43" state="visible" r:id="rId43"/>
    <sheet xmlns:r="http://schemas.openxmlformats.org/officeDocument/2006/relationships" name="Inventory - Additional Informat"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Accrued Expenses and Other Cu_3" sheetId="49" state="visible" r:id="rId49"/>
    <sheet xmlns:r="http://schemas.openxmlformats.org/officeDocument/2006/relationships" name="Notes Payable - Schedule of Not" sheetId="50" state="visible" r:id="rId50"/>
    <sheet xmlns:r="http://schemas.openxmlformats.org/officeDocument/2006/relationships" name="Notes Payable - Schedule of N_2" sheetId="51" state="visible" r:id="rId51"/>
    <sheet xmlns:r="http://schemas.openxmlformats.org/officeDocument/2006/relationships" name="Notes Payable - Additional Info" sheetId="52" state="visible" r:id="rId52"/>
    <sheet xmlns:r="http://schemas.openxmlformats.org/officeDocument/2006/relationships" name="Capital Stock - Additional Info" sheetId="53" state="visible" r:id="rId53"/>
    <sheet xmlns:r="http://schemas.openxmlformats.org/officeDocument/2006/relationships" name="Related Party Transactions - Ad" sheetId="54" state="visible" r:id="rId54"/>
    <sheet xmlns:r="http://schemas.openxmlformats.org/officeDocument/2006/relationships" name="Recent Accounting Pronounceme_4" sheetId="55" state="visible" r:id="rId55"/>
    <sheet xmlns:r="http://schemas.openxmlformats.org/officeDocument/2006/relationships" name="Recent Accounting Pronounceme_5" sheetId="56" state="visible" r:id="rId56"/>
    <sheet xmlns:r="http://schemas.openxmlformats.org/officeDocument/2006/relationships" name="Recent Accounting Pronounceme_6" sheetId="57" state="visible" r:id="rId57"/>
    <sheet xmlns:r="http://schemas.openxmlformats.org/officeDocument/2006/relationships" name="Segments - Additional Informati" sheetId="58" state="visible" r:id="rId58"/>
    <sheet xmlns:r="http://schemas.openxmlformats.org/officeDocument/2006/relationships" name="Segments - Schedule of Operatin" sheetId="59" state="visible" r:id="rId59"/>
    <sheet xmlns:r="http://schemas.openxmlformats.org/officeDocument/2006/relationships" name="Segments - Reconciliation of Op" sheetId="60" state="visible" r:id="rId60"/>
    <sheet xmlns:r="http://schemas.openxmlformats.org/officeDocument/2006/relationships" name="Geographic Information - Schedu" sheetId="61" state="visible" r:id="rId61"/>
    <sheet xmlns:r="http://schemas.openxmlformats.org/officeDocument/2006/relationships" name="Merger with Cooltech - Addition" sheetId="62" state="visible" r:id="rId62"/>
    <sheet xmlns:r="http://schemas.openxmlformats.org/officeDocument/2006/relationships" name="Merger with Cooltech - Summary " sheetId="63" state="visible" r:id="rId63"/>
    <sheet xmlns:r="http://schemas.openxmlformats.org/officeDocument/2006/relationships" name="Acquisition of Cooltech Corp - " sheetId="64" state="visible" r:id="rId64"/>
    <sheet xmlns:r="http://schemas.openxmlformats.org/officeDocument/2006/relationships" name="Acquisition of Unitron Assets -" sheetId="65" state="visible" r:id="rId65"/>
    <sheet xmlns:r="http://schemas.openxmlformats.org/officeDocument/2006/relationships" name="Acquisition of Unitron Assets_2" sheetId="66" state="visible" r:id="rId66"/>
    <sheet xmlns:r="http://schemas.openxmlformats.org/officeDocument/2006/relationships" name="Acquisition of Simply Mac - Add" sheetId="67" state="visible" r:id="rId67"/>
    <sheet xmlns:r="http://schemas.openxmlformats.org/officeDocument/2006/relationships" name="Acquisition of Simply Mac - Sum"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56">
  <si>
    <t>Document and Entity Information - shares</t>
  </si>
  <si>
    <t>9 Months Ended</t>
  </si>
  <si>
    <t>Sep. 30, 2019</t>
  </si>
  <si>
    <t>Nov. 14,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COOL HOLDINGS, INC.</t>
  </si>
  <si>
    <t>Title of 12(b) Security</t>
  </si>
  <si>
    <t>Common Stock, par value $0.001 per share</t>
  </si>
  <si>
    <t>Trading Symbol</t>
  </si>
  <si>
    <t>AWSM</t>
  </si>
  <si>
    <t>Security Exchange Name</t>
  </si>
  <si>
    <t>NONE</t>
  </si>
  <si>
    <t>Entity Central Index Key</t>
  </si>
  <si>
    <t>0001274032</t>
  </si>
  <si>
    <t>Current Fiscal Year End Date</t>
  </si>
  <si>
    <t>--12-31</t>
  </si>
  <si>
    <t>Entity Filer Category</t>
  </si>
  <si>
    <t>Non-accelerated Filer</t>
  </si>
  <si>
    <t>Entity Small Business</t>
  </si>
  <si>
    <t>true</t>
  </si>
  <si>
    <t>Entity Emerging Growth Company</t>
  </si>
  <si>
    <t>Entity Common Stock, Shares Outstanding</t>
  </si>
  <si>
    <t>Entity Shell Company</t>
  </si>
  <si>
    <t>Entity Current Reporting Status</t>
  </si>
  <si>
    <t>Yes</t>
  </si>
  <si>
    <t>Entity Interactive Data Current</t>
  </si>
  <si>
    <t>Entity File Number</t>
  </si>
  <si>
    <t>001-32217</t>
  </si>
  <si>
    <t>Entity Incorporation, State or Country Code</t>
  </si>
  <si>
    <t>MD</t>
  </si>
  <si>
    <t>Entity Tax Identification Number</t>
  </si>
  <si>
    <t>33-0599368</t>
  </si>
  <si>
    <t>Entity Address, Address Line One</t>
  </si>
  <si>
    <t>2001 NW 84th Avenue</t>
  </si>
  <si>
    <t>Entity Address, City or Town</t>
  </si>
  <si>
    <t>Miami</t>
  </si>
  <si>
    <t>Entity Address, State or Province</t>
  </si>
  <si>
    <t>FL</t>
  </si>
  <si>
    <t>Entity Address, Postal Zip Code</t>
  </si>
  <si>
    <t>33122</t>
  </si>
  <si>
    <t>City Area Code</t>
  </si>
  <si>
    <t>(858)</t>
  </si>
  <si>
    <t>Local Phone Number</t>
  </si>
  <si>
    <t>373-1675</t>
  </si>
  <si>
    <t>Document Quarterly Report</t>
  </si>
  <si>
    <t>Document Transition Report</t>
  </si>
  <si>
    <t>Condensed Consolidated Statements of Operations and Comprehensive Loss (unaudited) - USD ($) shares in Thousands, $ in Thousands</t>
  </si>
  <si>
    <t>3 Months Ended</t>
  </si>
  <si>
    <t>Sep. 30, 2018</t>
  </si>
  <si>
    <t>Income Statement [Abstract]</t>
  </si>
  <si>
    <t>Net sales</t>
  </si>
  <si>
    <t>Cost of sales</t>
  </si>
  <si>
    <t>Gross profit</t>
  </si>
  <si>
    <t>Selling, general and administrative expenses</t>
  </si>
  <si>
    <t>Operating loss</t>
  </si>
  <si>
    <t>Other income (expense):</t>
  </si>
  <si>
    <t>Interest</t>
  </si>
  <si>
    <t>Other income (expense), net</t>
  </si>
  <si>
    <t>Loss from continuing operations before provision for income taxes</t>
  </si>
  <si>
    <t>Provision for income taxes</t>
  </si>
  <si>
    <t>Loss from continuing operations</t>
  </si>
  <si>
    <t>Loss from discontinued operations</t>
  </si>
  <si>
    <t>Net loss</t>
  </si>
  <si>
    <t>Loss per share (basic and diluted):</t>
  </si>
  <si>
    <t>Continuing operations</t>
  </si>
  <si>
    <t>Discontinued operations</t>
  </si>
  <si>
    <t>Total</t>
  </si>
  <si>
    <t>Basic and diluted weighted-average number of common shares outstanding</t>
  </si>
  <si>
    <t>Comprehensive loss:</t>
  </si>
  <si>
    <t>Foreign currency translation adjustments</t>
  </si>
  <si>
    <t>Comprehensive loss</t>
  </si>
  <si>
    <t>Condensed Consolidated Balance Sheets - USD ($) $ in Thousands</t>
  </si>
  <si>
    <t>Dec. 31, 2018</t>
  </si>
  <si>
    <t>Current assets:</t>
  </si>
  <si>
    <t>Cash and cash equivalents</t>
  </si>
  <si>
    <t>Restricted cash</t>
  </si>
  <si>
    <t>Trade accounts receivable, net of allowance for doubtful accounts of $168 and $73, respectively</t>
  </si>
  <si>
    <t>Other accounts receivable</t>
  </si>
  <si>
    <t>Inventory</t>
  </si>
  <si>
    <t>Prepaid assets</t>
  </si>
  <si>
    <t>Current assets of discontinued operations</t>
  </si>
  <si>
    <t>Total current assets</t>
  </si>
  <si>
    <t>Property and equipment, net</t>
  </si>
  <si>
    <t>Operating lease right-of-use assets</t>
  </si>
  <si>
    <t>Goodwill</t>
  </si>
  <si>
    <t>Intangibles, net</t>
  </si>
  <si>
    <t>Other assets</t>
  </si>
  <si>
    <t>Total assets</t>
  </si>
  <si>
    <t>Current liabilities:</t>
  </si>
  <si>
    <t>Accounts payable</t>
  </si>
  <si>
    <t>Accrued expenses and other current liabilities</t>
  </si>
  <si>
    <t>Notes payable</t>
  </si>
  <si>
    <t>Derivative liability</t>
  </si>
  <si>
    <t>Current liabilities of discontinued operations</t>
  </si>
  <si>
    <t>Total current liabilities</t>
  </si>
  <si>
    <t>Long-term liabilities:</t>
  </si>
  <si>
    <t>Operating lease liabilities</t>
  </si>
  <si>
    <t>Total liabilities</t>
  </si>
  <si>
    <t>Commitments and Contingencies</t>
  </si>
  <si>
    <t xml:space="preserve"> </t>
  </si>
  <si>
    <t>Stockholders’ deficit:</t>
  </si>
  <si>
    <t>Preferred stock, $0.001 par value, 10,000 shares authorized; 25 and 322 shares issued and outstanding as of September 30, 2019 and December 31, 2018, respectively.</t>
  </si>
  <si>
    <t>Common stock, $0.001 par value, 150,000 shares authorized; 9,246 and 7,793 shares issued and outstanding as of September 30, 2019 and December 31, 2018, respectively.</t>
  </si>
  <si>
    <t>Additional paid-in capital common stock</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Deficit) (Unaudited) - USD ($) $ in Thousands</t>
  </si>
  <si>
    <t>Exchange Under 3(a)(9) [Member]</t>
  </si>
  <si>
    <t>Exchange Under 4(a)(2) [Member]</t>
  </si>
  <si>
    <t>Preferred Stock [Member]</t>
  </si>
  <si>
    <t>Common Stock [Member]</t>
  </si>
  <si>
    <t>Common Stock [Member]Exchange Under 3(a)(9) [Member]</t>
  </si>
  <si>
    <t>Common Stock [Member]Exchange Under 4(a)(2) [Member]</t>
  </si>
  <si>
    <t>Additional Paid-In Capital [Member]</t>
  </si>
  <si>
    <t>Additional Paid-In Capital [Member]Exchange Under 3(a)(9) [Member]</t>
  </si>
  <si>
    <t>Additional Paid-In Capital [Member]Exchange Under 4(a)(2) [Member]</t>
  </si>
  <si>
    <t>Accumulated Other Comprehensive Loss [Member]</t>
  </si>
  <si>
    <t>Accumulated Deficit [Member]</t>
  </si>
  <si>
    <t>Beginning Balance at Dec. 31, 2017</t>
  </si>
  <si>
    <t>Beginning Balance, shares at Dec. 31, 2017</t>
  </si>
  <si>
    <t>Exchange of shares in connection with reverse merger</t>
  </si>
  <si>
    <t>Exchange of shares in connection with reverse merger, shares</t>
  </si>
  <si>
    <t>Sale of common and preferred stock</t>
  </si>
  <si>
    <t>Sale of common and preferred stock, shares</t>
  </si>
  <si>
    <t>Foreign currency translation</t>
  </si>
  <si>
    <t>Ending Balance at Mar. 31, 2018</t>
  </si>
  <si>
    <t>Ending Balance, shares at Mar. 31, 2018</t>
  </si>
  <si>
    <t>Equity grant, shares</t>
  </si>
  <si>
    <t>Ending Balance at Sep. 30, 2018</t>
  </si>
  <si>
    <t>Ending Balance, shares at Sep. 30, 2018</t>
  </si>
  <si>
    <t>Beginning Balance at Mar. 31, 2018</t>
  </si>
  <si>
    <t>Beginning Balance, shares at Mar. 31, 2018</t>
  </si>
  <si>
    <t>Stock-based compensation</t>
  </si>
  <si>
    <t>Stock-based compensation, shares</t>
  </si>
  <si>
    <t>Conversion of preferred stock to common stock, shares</t>
  </si>
  <si>
    <t>Ending Balance at Jun. 30, 2018</t>
  </si>
  <si>
    <t>Ending Balance, shares at Jun. 30, 2018</t>
  </si>
  <si>
    <t>Debt exchange</t>
  </si>
  <si>
    <t>Debt exchange, shares</t>
  </si>
  <si>
    <t>Unitron option exercise</t>
  </si>
  <si>
    <t>Unitron option exercise, shares</t>
  </si>
  <si>
    <t>Conversion of preferred stock to common stock</t>
  </si>
  <si>
    <t>Exercise of common stock warrants, shares</t>
  </si>
  <si>
    <t>Equity grant</t>
  </si>
  <si>
    <t>Beginning Balance at Dec. 31, 2018</t>
  </si>
  <si>
    <t>Beginning Balance, shares at Dec. 31, 2018</t>
  </si>
  <si>
    <t>Exercise of common stock warrants</t>
  </si>
  <si>
    <t>Ending Balance at Mar. 31, 2019</t>
  </si>
  <si>
    <t>Ending Balance, shares at Mar. 31, 2019</t>
  </si>
  <si>
    <t>Ending Balance at Sep. 30, 2019</t>
  </si>
  <si>
    <t>Ending Balance, shares at Sep. 30, 2019</t>
  </si>
  <si>
    <t>Beginning Balance at Mar. 31, 2019</t>
  </si>
  <si>
    <t>Beginning Balance, shares at Mar. 31, 2019</t>
  </si>
  <si>
    <t>Issuance of warrants and beneficial conversion feature with convertible debt</t>
  </si>
  <si>
    <t>Ending Balance at Jun. 30, 2019</t>
  </si>
  <si>
    <t>Ending Balance, shares at Jun. 30, 2019</t>
  </si>
  <si>
    <t>Condensed Consolidated Statements of Cash Flows (unaudited) - USD ($) $ in Thousands</t>
  </si>
  <si>
    <t>Cash flows from operating activities:</t>
  </si>
  <si>
    <t>Less: loss from discontinued operations</t>
  </si>
  <si>
    <t>Adjustments to reconcile net loss to net cash used in operating activities:</t>
  </si>
  <si>
    <t>Depreciation and amortization</t>
  </si>
  <si>
    <t>Accretion of debt discount</t>
  </si>
  <si>
    <t>Amortization of operating lease right-of-use assets</t>
  </si>
  <si>
    <t>Provision for bad debts</t>
  </si>
  <si>
    <t>Loss on debt conversion</t>
  </si>
  <si>
    <t>Provision for obsolete inventory</t>
  </si>
  <si>
    <t>Mark-to-market of investment security</t>
  </si>
  <si>
    <t>Loss (gain) on derivative liability</t>
  </si>
  <si>
    <t>(Increase) decrease in:</t>
  </si>
  <si>
    <t>Trade accounts receivable</t>
  </si>
  <si>
    <t>(Decrease) increase in:</t>
  </si>
  <si>
    <t>Accrued expenses</t>
  </si>
  <si>
    <t>Net cash used in continuing operating activities</t>
  </si>
  <si>
    <t>Net cash provided by (used in) discontinued operating activities</t>
  </si>
  <si>
    <t>Net cash used in operating activities</t>
  </si>
  <si>
    <t>Cash flows from investing activities:</t>
  </si>
  <si>
    <t>Purchase of property and equipment</t>
  </si>
  <si>
    <t>Purchase of investment securities</t>
  </si>
  <si>
    <t>Cash acquired in reverse merger with Cooltech</t>
  </si>
  <si>
    <t>Acquisition of Cooltech Canada, net of cash acquired</t>
  </si>
  <si>
    <t>Acquisition of Unitron assets, net of cash acquired</t>
  </si>
  <si>
    <t>Acquisition of Simply Mac, net of cash acquired</t>
  </si>
  <si>
    <t>Net cash used in investing activities</t>
  </si>
  <si>
    <t>Cash flows from financing activities:</t>
  </si>
  <si>
    <t>Proceeds from issuance of notes payable, net of debt issuance costs</t>
  </si>
  <si>
    <t>Payment of notes payable</t>
  </si>
  <si>
    <t>Subscriptions payable</t>
  </si>
  <si>
    <t>Sale of common stock, net of offering costs</t>
  </si>
  <si>
    <t>Proceeds from warrant exercises</t>
  </si>
  <si>
    <t>Net cash provided by financing activities</t>
  </si>
  <si>
    <t>Effect of exchange rate changes on cash</t>
  </si>
  <si>
    <t>Net decrease in cash and cash equivalents</t>
  </si>
  <si>
    <t>Cash, cash equivalents and restricted cash, beginning of period</t>
  </si>
  <si>
    <t>Cash, cash equivalents and restricted cash, end of period</t>
  </si>
  <si>
    <t>Cash paid for interest</t>
  </si>
  <si>
    <t>Non-cash financing activities:</t>
  </si>
  <si>
    <t>Conversion of accounts payable to equity</t>
  </si>
  <si>
    <t>Record operating lease right-of-use assets and operating lease liabilities</t>
  </si>
  <si>
    <t>Basis of Presentation</t>
  </si>
  <si>
    <t>Organization Consolidation And Presentation Of Financial Statements [Abstract]</t>
  </si>
  <si>
    <t>NOTE 1. Basis of Presentation The accompanying unaudited condensed consolidated financial statements and these condensed notes have been prepared in accordance with accounting principles generally accepted in the United States (“GAAP”) for interim financial information and with the instructions to Form 10-Q and Article 8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Cool Holdings, Inc., formerly known as InfoSonics Corporation (the “Company”), although they may. These unaudited consolidated financial statements and condensed notes should be read in conjunction with the financial statements and notes as of and for the year ended December 31, 2018 included in the Company’s Annual Report on Form 10-K for such year. On March 12, 2018, pursuant to an Agreement and Plan of Merger (as amended “Merger Agreement”) by and among the Company, Cooltech Holding Corp. (“Cooltech”), and the Company’s wholly-owned subsidiary, InfoSonics Acquisition Sub, Inc. (“Merger Sub”), Cooltech merged with and into Merger Sub (the “Merger”), with Cooltech surviving as a wholly-owned subsidiary of the Company. As discussed in Note 18, because of the change of control that resulted from the Merger, it was treated as a reverse merger with Cooltech deemed to be acquiring InfoSonics for accounting purposes. Therefore, the Company’s historical financial statements prior to the Merger reflect those of Cooltech. During the fourth quarter of 2018, the Company completed the closure of the verykool business segment that had been the legacy business of InfoSonics prior to the Merger. The historical results of the verykool segment are reported as discontinued operations in the unaudited financial statements for all periods from the merger through September 30, 2019. On September 25, 2019, the Company completed the acquisition of Simply Mac, Inc. (“Simply Mac”) in a stock transaction, after which Simply Mac became a wholly-owned subsidiary of the Company (see Note 21). Consequently, the results of Simply Mac for the period subsequent to the acquisition are included in the Company’s September 30, 2019 consolidated financial statements. Simply Mac operates on a 52-53 fiscal year ending on the Saturday closest to January 31 st th th The Company’s consolidated financial statements include assets, liabilities and operating results of its wholly-owned subsidiaries. All material intercompany accounts and transactions have been eliminated in consolidation. In the opinion of management, these unaudited consolidated financial statements reflect all adjustments, consisting only of normal recurring adjustments, considered necessary to fairly present the Company’s financial condition as of September 30, 2019, and the results of operations, financial position and cash flows for all periods presented. The results reported in these consolidated financial statements for the three and nine months ended September 30, 2019 are not necessarily indicative of the operating results, financial condition or cash flows that may be expected for the full fiscal year of 2019 or for any future period. At September 30, 2019, six of the Company’s sixteen OneClick retail stores were located in Argentina. The inflation rate in Argentina increased dramatically in the latter part of 2017 and the first quarter of 2018. On May 16, 2018, the Center for Audit Quality in the United States categorized Argentina as an economy with a projected three-year cumulative inflation rate greater than 100%. As a consequence, beginning July 1, 2018, the Company has transitioned its Argentine operations to “highly inflationary” status which requires the Company to record foreign exchange gains or losses in the Argentine peso through its income statement rather than through the other comprehensive loss account on its balance sheet.</t>
  </si>
  <si>
    <t>Going Concern Considerations</t>
  </si>
  <si>
    <t>Going Concern Considerations [Abstract]</t>
  </si>
  <si>
    <t>NOTE 2: Going Concern Considerations In accordance with the guidance issued by the FASB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and its total liabilities exceed its total assets, management has substantial doubt that the Company could remain independent and continue as a going concern for the required period of time if it were not able to refinance or restructure its existing debt and raise additional capital to fund its working capital needs. These consolidated financial statements do not include any adjustment that might be necessary if the Company is unable to continue as a going concern.</t>
  </si>
  <si>
    <t>Stock-Based Compensation</t>
  </si>
  <si>
    <t>Equity [Abstract]</t>
  </si>
  <si>
    <t xml:space="preserve">NOTE 3. Stock-Based Compensation The Company’s 2015 Equity Incentive Plan (“2015 Plan”) was approved by our stockholders. The 2015 Plan is an omnibus plan that allows for grants of stock options, stock appreciation rights, stock awards, restricted stock, stock units and performance units. As of September 30, 2019, options to purchase 2,000 shares were outstanding under the 2015 Plan and 5,000 shares were available for future grant. The Company’s stock options typically vest on an annual or a monthly basis. Stock options generally are exercisable for up to seven years after grant, subject to continued employment or service. The Company recognizes stock-based compensation expense on a straight-line basis over the requisite service period of the award, which is generally the option vesting term. Such amount may change as a result of additional grants, forfeitures, modifications in assumptions and other factors. Income tax effects of share-based payments are recognized in the financial statements for those awards which will normally result in tax deductions under existing tax law. During the three and nine months ended September 30, 2019 and 2018, the Company recorded no compensation expense related to options previously granted. Under current U.S. federal tax law, the Company receives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that results in a deferred tax asset and a corresponding deferred tax benefit in our consolidated statements of operations. During the three and nine months ended September 30, 2019 and 2018, the Company did not grant any stock options. As of September 30, 2019, because all outstanding stock options were fully vested, there was no unrecognized compensation expense. As of September 30, 2019, the 2,000 fully-vested and exercisable stock options then outstanding had a weighted average exercise price of $34.54 per share and a weighted average remaining contractual life of 2.63 years. During the quarter ended June 30, 2018, the Company granted a restricted stock award of 42,000 shares with 17,000 shares vesting on the date of grant and the remaining 25,000 shares vesting in four equal installments on the last day of each calendar quarter beginning June 30, 2018. The total value of the award was $200,000, and stock-based compensation expense for the final quarter of vesting ending March 31, 2019 was $30,000. During the quarter ended June 30, 2019, the Company made stock grants to directors and employees aggregating 600,000 shares valued at $1,560,000. In addition, restricted stock grants on 100,000 shares valued at $260,000 were made to employees with annual vesting over 2 years from the date of grant. Also in June 2019, in connection with the Company’s termination of its then chief financial officer, the Company accelerated the vesting on 26,667 restricted shares valued at $69,000 and paid a portion of his severance using 53,571 shares valued at $108,000. Total stock-based compensation expense during the quarters ended June 30, 2019 and September 30, 2019 amounted to $1,750,000 and $24,000, respectively. </t>
  </si>
  <si>
    <t>Earnings Per Share</t>
  </si>
  <si>
    <t>Earnings Per Share [Abstract]</t>
  </si>
  <si>
    <t>NOTE 4. Earnings Per Share Basic earnings (loss) per share is computed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convertible preferred stock, stock options and warrants. Common shares from the potential exercise of certain options and warrants are excluded from the computation of diluted earnings (loss) per share if their exercise prices are greater than the Company’s average stock price for the period. For the three and nine-month periods ended September 30, 2019, the number of such shares excluded was 5,691,000 and 5,598,000, respectively. For both the three and nine-month periods ended September 30, 2018, the number of such shares excluded was 164,000. For the three and nine‑month periods ended September 30, 2019, the number of in-the-money warrants and preferred shares excluded from the computation of net loss per share because their inclusion would have been anti-dilutive amounted to 25,000 and 118,000, respectively. For both the three and nine-month periods ended September 30, 2018, the number of in-the-money warrants and preferred shares excluded from the computation of net loss per share amounted to 5,021,000. All share and per share numbers in this report have been retroactively restated for the Company’s reverse stock split effected in March 2018.</t>
  </si>
  <si>
    <t>Income Taxes</t>
  </si>
  <si>
    <t>Income Tax Disclosure [Abstract]</t>
  </si>
  <si>
    <t xml:space="preserve">NOTE 5. Income Taxes The Company made a comprehensive review of its portfolio of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deficit. The Company is subject to U.S. federal income tax as well as income tax in multiple states and foreign jurisdictions. For all major taxing jurisdictions, the tax years 2014 through 2018 remain open to examination or re-examination. As of September 30, 2019,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t>
  </si>
  <si>
    <t>Inventory Disclosure [Abstract]</t>
  </si>
  <si>
    <t xml:space="preserve">NOTE 6. Inventory Inventory is stated at the lower of cost (first-in, first-out) or net realizable value and consists primarily of consumer electronics and accessories. The Company writes down its inventory to net realizable value when it is estimated to be slow-moving or obsolete. As of September 30, 2019 and December 31, 2018, inventory was net of write-downs of $387,000 and $351,000, respectively. </t>
  </si>
  <si>
    <t>Property and Equipment</t>
  </si>
  <si>
    <t>Property Plant And Equipment [Abstract]</t>
  </si>
  <si>
    <t>NOTE 7. Property and Equipment Property and equipment are primarily located in the United States, Argentina and the Dominican Republic and consisted of the following as of the dates presented (in thousands):
September 30, 2019 (unaudited)
December 31, 2018
Vehicles
$
48
$
48
Machinery and equipment
273
146
Furniture and fixtures
343
122
Leasehold improvements
1,513
1,100
Subtotal
2,177
1,416
Less accumulated depreciation
(779
)
(407
)
Total
$
1,398
$
1,009
Depreciation and amortization expense of property and equipment for the three and nine months ended September 30, 2019 was $140,000 and $374,000, respectively. Depreciation and amortization expense for the three and nine months ended September 30, 2018 was $51,000 and $140,000, respectively.</t>
  </si>
  <si>
    <t>Intangible Assets</t>
  </si>
  <si>
    <t>Goodwill And Intangible Assets Disclosure [Abstract]</t>
  </si>
  <si>
    <t>NOTE 8. Intangible Assets The Company’s definite-lived intangible assets arose from the acquisition of OneClick. These assets and related accumulated amortization consisted of the following as of the dates presented (in thousands):
September 30, 2019 (unaudited)
December 31, 2018
Tradenames - OneClick
$
938
$
938
Tradenames - Simply Mac
2,092
—
Covenants Not To Compete
258
258
Domain Name
2
2
Subtotal
3,290
1,198
Less accumulated amortization
(507
)
(315
)
Total
$
2,783
$
883
Amortization expense for the three and nine months ended September 30, 2019 amounted to $65,000 and $191,000, respectively. Amortization expense for the three and nine months ended September 30, 2018 amounted to $63,000 and $189,000, respectively. The OneClick trade name is being amortized over 60 months and the covenants not to compete are being amortized over 48 months. Amortization expense for these two assets for the years ending December 31, 2019 (remaining 3 months) through 2022 will be $63,000, $252,000, $236,000 and $143,000. The Simply Mac trade name is being amortized over 15 years at the rate of $139,000 per year.</t>
  </si>
  <si>
    <t>Accrued Expenses and Other Current Liabilities</t>
  </si>
  <si>
    <t>Payables And Accruals [Abstract]</t>
  </si>
  <si>
    <t>NOTE 9. Accrued Expenses and Other Current Liabilities As of September 30, 2019 and December 31, 2018, accrued expenses and other current liabilities consisted of the following (in thousands):
September 30, 2019 (unaudited)
December 31, 2018
Accrued compensation (wages, benefits, severance, vacation)
$
1,526
$
697
Customer deposits and overpayments
113
31
Accrued product costs
177
—
Accrued interest
944
170
Accrued taxes
93
406
Deferred revenue
242
—
Current portion of operating lease liabilities
2,300
—
Other accruals
1,389
251
Total
$
6,784
$
1,555</t>
  </si>
  <si>
    <t>Notes Payable</t>
  </si>
  <si>
    <t>Debt Disclosure [Abstract]</t>
  </si>
  <si>
    <t xml:space="preserve">NOTE 10. Notes Payable Notes payable consisted of the following as of the dates presented (in thousands):
September 30, 2019 (unaudited)
December 31, 2018
8% secured promissory notes due August 2018
$
—
$
250
0% convertible notes due January 2021
275
275
4% promissory note due April 2021
704
847
0% promissory note due April 2019
—
418
8% promissory note due March 2021
2,107
2,107
12% convertible notes due October 2019
4,000
4,000
12% convertible notes due November 2019
1,220
1,220
12% convertible notes due May 2020
3,500
—
12% convertible notes due July 2020
350
—
12% convertible notes due August 2020
350
—
12% convertible notes due September 2020
3,851
—
12% secured promissory note due September 2020
7,858
—
Total face amount
24,215
9,117
Unamortized discount
(4,956
)
(1,780
)
Total carrying value
19,259
7,337
Amount classified as current
16,544
4,464
Amount classified as long-term
$
2,715
$
2,873
In August 2017, the Company issued a $250,000 secured promissory note with a 1-year term bearing interest at 8%. The $250,000 note was not paid upon maturity, and went into default. Upon agreement with the holder, the note was paid in full, including additional default interest on February 14, 2019. In January 2018, the Company issued an aggregate of $1,000,000 of 3-year 0% convertible notes and warrants. The notes are convertible into an aggregate of 570,287 shares of common stock of the Company and the warrants are exercisable for 570,287 shares of common stock of the Company at an exercise price of $9.1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risk-free interest rate of 2.20% and a credit spread of 7.70%. The warrants were assigned a value of $127,000 and the conversion feature was assigned a value of $144,000. The remaining value of $729,000 was assigned to the debt. The aggregate discount of $271,000 is being amortized to interest expense over the 3-year life of the notes on a straight-line basis. In connection with the debt exchange on August 15, 2018, holders of an aggregate principal amount of $725,000 of the notes converted their notes to common stock, leaving a principal balance of $275,000 outstanding. The unamortized discount related to the converted notes amounted to $163,000, which amount was recorded as accretion expense in the period. Accretion of the discount for the three and nine months ended September 30, 2019 amounted to $6,000 and $18,000, respectively. In April 2018, the Company issued a $1,000,000 installment note bearing interest at 4.02% per annum due April 30, 2021. The principal balance outstanding on the note at September 30, 2019 was $704,000. The note specifies varying monthly payments of principal and interest with annual principal payments of $305,000, $359,000 and $183,000 in 2019 through 2021. In August 2018, in connection with the Unitron acquisition, the Company assumed the remaining balance of $868,000 on 0% promissory notes with $450,000 paid in October 2018 and $418,000 paid in April 2019. In September 2018, the Company entered into a Note Consolidation Agreement with a lender in which 12 promissory notes and associated accrued interest were consolidated into single unsecured 8% promissory note in the principal amount of $2,107,000. The note is due in a lump sum on March 31, 2021. Interest compounds annually. Because the present value of the cash flows under the terms of the new debt instrument was less than 10% different from the present value of the aggregate remaining cash flows under the terms of the original instruments, the debt instruments were not considered to be substantially different and the transaction was not considered a debt extinguishment. In October 2018, the Company issued an aggregate of $4,000,000 of 1-year 12% convertible notes and warrants. The notes are convertible at the option of the holder after six months from the date of issuance into an aggregate of 941,181 shares of common stock of the Company and the warrants are exercisable for 470,592 shares of common stock of the Company at an exercise price of $4.2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90% volatility rate of the Company’s common stock, a 25% discount on the value of the underlying stock due to trading restrictions, and a risk-free interest rate of 2.47%. The warrants were assigned a value of $769,000 and the conversion feature was assigned a value of $1,173,000. The remaining value of $2,058,000 was assigned to the debt. The aggregate discount of $1,942,000 is being amortized to interest expense over the 1-year life of the notes on a straight-line basis, which approximates the effective interest method. Accretion of the discount for the three and nine months ended September 30, 2019 amounted to $485,000 and $1,456,000, respectively. In November 2018, the Company issued an aggregate of $1,220,000 of 1-year 12% convertible notes and warrants. The notes are convertible at the option of the holder after six months from the date of issuance into an aggregate of 277,274 shares of common stock of the Company and the warrants are exercisable for 138,638 shares of common stock of the Company at an exercise price of $4.40 per share. The Company valued the debt and the warrants in accordance with ASC 470-20-25-2 using a binomial option pricing model for the warrants. The conversion feature was not assigned any value as the implied conversion price in the fair value of the debt was higher than the closing market price of the Company’s stock on the date of the transaction. The valuation assumed a 90% volatility rate of the Company’s common stock, a 25% discount on the value of the underlying stock due to trading restrictions, and a risk-free interest rate of 2.52%. The warrants were assigned a value of $118,000 and the remaining value of $1,102,000 was assigned to the debt. The discount of $118,000 is being amortized to interest expense over the 1‑year life of the notes on a straight-line basis. Accretion of the discount for the three and nine months ended September 30, 2019 amounted to $29,000 and $88,000, respectively. In May 2019, the Company issued an aggregate of $3,500,000 of 1-year 12% convertible notes and warrants. The notes are convertible at the option of the holder after six months from the date of issuance into an aggregate of 1,258,996 shares of common stock of the Company and the warrants are exercisable for 629,500 shares of common stock of the Company at an exercise price of $2.72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30% discount on the value of the underlying stock due to trading restrictions, and a risk-free interest rate of 2.33%. The warrants were assigned a value of $507,000 and the conversion feature was assigned a value of $243,000. In addition, the Company incurred fundraising costs of $190,000, which were recorded as an additional discount. The remaining value of $2,750,000 was assigned to the debt. The aggregate discount of $940,000 is being amortized to interest expense over the 1-year life of the notes on a straight-line basis, which approximates the effective interest method. Accretion of the discount for the three and nine months ended September 30, 2019 amounted to $235,000 and $352,000, respectively. In July, August and September 2019, the Company issued a number of tranches of 1-year 12% convertible notes and warrants with an aggregate principal amount of $4,551,000. The notes and warrants are convertible/exercisable at the option of the holders into the Company’s shares of common stock at any time during their respective exercisability period commencing on the date the Company obtains shareholder or other required regulatory approvals to permit the conversion of the notes (the “Approval Date”). The funds raised from the issuance of these notes were used to finance the acquisition of Simply Mac. At the time of issuance of the notes, both the note conversion prices and the warrant exercise prices were structured to be a discount to the current market price of the Company’s stock, certain notes at a 20% discount to the 5-day closing average price and others at a 30% discount to the 2-day volume weighted average price. However, in order to issue the convertible notes and warrants below market, shareholder approval was required according to Nasdaq rules to which the Company was subject at the time. Consequently, the trigger date for the conversion and warrant pricing was set as the Approval Date. In accordance with ASC 815, the conversion options embedded in the respective notes meet the criteria of a derivative instrument liability and are bifurcated from the host debt contract. Similarly, the warrants meet the criteria of a freestanding derivative instrument liability. Accordingly, the notes and warrants are recorded at fair value as of the respective issuance dates and marked-to-market at subsequent reporting dates with the changes recorded as gains or losses. Based on facts and circumstances as of the respective measurement dates, a Monte-Carlo 2018, immediately following the announcement of completion of the Cooltech merger and related stock split. It was noted that the Company did not have any exchange-traded options since the merger from which to obtain an implied volatility. ertain adjustments were then applied to the full-observed historical volatility in the form of excluding the effects of the Company’s extraordinarily-significant announcements and events during such period and capturing market participants’ views of pricing convertible notes (compared to own non-convertible debt with similar maturity or publicly-traded comparable debt issuances) and illiquid shares and warrants. Considering the utilization of unobservable inputs, as defined by ASC 820 , the fair value of the notes and warrants as of the respective issuance dates and at September 30, 2019 are level 3 measurements. As a result of the valuation methodology, the conversion feature was assigned a value of $2,471,000 and the warrants were assigned a value of $1,897,000. The remaining value of $182,000 was assigned to the debt. The aggregate discount of $4,368,000 is being amortized to interest expense over the 1-year On September 25, 2019, in connection with the Company’s acquisition of Simply Mac from GameStop Corp. (“GameStop”), the Company issued a 12% secured promissory note to GameStop in the amount of $7,858,000 representing a portion of the purchase price for Simply Mac. The principal of the note is due in four equal installments on each 3-month anniversary of the note, with accrued interest payable on each installment date. In addition, in the event that after the payment of any installment, the remaining principal balance of the note is greater than 65% of the value of Simply Mac’s inventory, then an additional payment will be required to reduce the principal balance down to the 65% level. The note is secured by the inventory, receivables and other financial assets of the Company and all of its wholly-owned subsidiaries, and contains other restrictive covenants. Interest expense for notes payable for the three and nine months ended September 30, 2019 amounted to $1,331,000 and $2,959,000,000, respectively. Interest expense for notes payable for the three and nine months ended September 30, 2018 amounted to $506,000 and $1,028,000, respectively. </t>
  </si>
  <si>
    <t>Capital Stock</t>
  </si>
  <si>
    <t>NOTE 11. Capital Stock On January 9, 2019, the Company entered into a fee settlement agreement with a vendor to whom it owed $164,000. In the agreement, the parties agreed to satisfy this obligation by the Company issuing to the vendor 93,448 restricted common shares and warrants to purchase 93,448 common shares at $1.64 per share. The warrants are exercisable beginning July 9, 2019 and expire January 9, 2022. The fair value of the restricted stock on the date of issuance was estimated to be $114,000 using a 25% discount for trading restrictions computed using a risk-free interest rate of 2.52% for the 6-month hold period and an expected volatility of 90% based on the Company’s historical stock price fluctuation. The fair value of the warrants was estimated on the date of issuance at $59,000 using the Black-Scholes pricing model and assuming a 90% volatility rate and a risk-free interest rate of 2.54% based on the 3-year U.S. Treasury rate then in effect. The combined value of the stock and warrants was $173,000, and the Company recorded a loss on extinguishment of debt of $9,000. During March 2019, holders of warrants on 382,165 shares of the Company’s common stock exercised the warrants at the strike price of $3.02 per share, which resulted in aggregate cash proceeds to the Company of $1,154,000. On September 30, 2019, the holder of 297,000 shares of preferred stock converted the shares into an equal number of shares of common stock.</t>
  </si>
  <si>
    <t>Related Party Transactions</t>
  </si>
  <si>
    <t>Related Party Transactions [Abstract]</t>
  </si>
  <si>
    <t>NOTE 12. Related Party Transactions During the three and nine months ended September 30, 2019 and 2018, the Company was engaged in non-arm’s length transactions with Smash Technologies, LLC (“Smash”), a reseller of accessories controlled by a family member of the Company’s CEO who was terminated on June 5, 2019. The Company purchased products from Smash in the normal course of business, which purchases were measured at the exchange amount. During the nine months ended September 30, 2019, product purchases from Smash amounted to $0, and $82,000, respectively. During the three and nine months ended September 30, 2018, product purchases from Smash amounted to $74,000 and $272,000, respectively. There are no long-term arrangements with Smash, and, subsequent to June 5, 2019 it is no longer considered a related party.</t>
  </si>
  <si>
    <t>Recent Accounting Pronouncements</t>
  </si>
  <si>
    <t>Accounting Changes And Error Corrections [Abstract]</t>
  </si>
  <si>
    <t xml:space="preserve">NOTE 13. Recent Accounting Pronouncements Recently Adopted: In February 2016, the FASB issued ASU No. 2016-02, “Leases (Topic 842).” The guidance in ASU 2016-02 and subsequently issued amendments required lessees to capitalize virtually all leases with terms of more than twelve months on the balance sheet as a right-of-use asset and recognize an associated lease liability. Entities were allowed to apply the modified retrospective approach (1) retrospectively to each comparative period presented (comparative method) or (2) retrospectively at the beginning of the period of adoption through a cumulative-effect adjustment (effective date method). ASU 2016‑02 was effective for public companies for interim and annual reporting periods beginning after December 15, 2018. The Company adopted the new standard on January 1, 2019 using the effective date method. Therefore, upon adoption, the Company recognized and measured leases without revising comparative period information or disclosures. The Company implemented the transition package of three practical expedients permitted within the standard, which among other things, allows for the carryforward of historical lease classifications. As a result of adopting the new standard on January 1, 2019, the Company recorded initial right-of-use assets of $4,642,000 with a corresponding initial lease liability, which was also adjusted by reclassifications of existing assets and liabilities primarily related to deferred rent. The adoption of this new standard did not have a material impact on the Company’s consolidated results of operations or cash flows The Company enters into leases primarily for its retail stores, distribution center and corporate offices. Leases with an initial term of 12 months or less are not recorded on the balance sheet, and lease expense for such leases are recognized on a straight-line basis over the lease term. The Company determines if an arrangement is a lease at inception and whether the lease meets the classification criteria of a finance or operating lease. The Company currently has no financing leases. Lease-related assets, or right-of-use assets, are recognized at the lease commencement date at amounts equal to the respective lease liabilities. Lease-related liabilities are recognized at the present value of the remaining contractual fixed lease payments, discounted using the Company’s incremental borrowing rates. Operating lease expense is recognized on a straight-line basis over the lease term, while variable lease payments are expensed as incurred. Where lease agreements contain renewal options, the Company does not recognize right-of-use assets or lease liabilities for renewal periods unless it is determined that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residual value guarantees or material restrictive covenants. Operating lease expense for the three and nine months ended September 30, 2019 amounted to $387,000 and $1,078,000, respectively. Supplemental lease information as of September 30, 2019 is as follows ($ in thousands):
Operating right of use assets
$
7,279
Current operating lease liabilities
$
2,300
Long-term operating lease liabilities
$
5,055
Weighted-average remaining lease term in years
4.68
Weighted-average discount rate
12
% As of September 30, 2019, maturities of lease liabilities are as follows (in thousands):
Years Ending December 31,
2019 (remaining three months)
$
765
2020
2,909
2021
2,123
2022
1,222
2023
939
Thereafter
1,387
Total lease payments
9,345
Less: interest
1,990
Total
7,355
Less: current portion
2,300
Long-term portion
$
5,055
As of September 30, 2019, the Company had no material operating leases that had not yet commenced. Issued (Not adopted yet):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will not have a material impact on our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other than additional disclosure requirements. Other Accounting Standards Updates not effective until after September 30, 2019 are not expected to have a material effect on the Company’s financial position or results of operations. </t>
  </si>
  <si>
    <t>Segments</t>
  </si>
  <si>
    <t>Segment Reporting [Abstract]</t>
  </si>
  <si>
    <t>NOTE 14. Segments The tables below (in thousands) reflect the operating results of the Company’s segments for the reported periods, consistent with the management and measurement system utilized within the Company. The three segments include (1) the Company’s OneClick retail stores, (2) its Simply Mac retail stores and (3) its Cooltech Distribution business. Performance measurement of each segment is based on sales, gross profit and operating income (loss). Simply Mac is a new segment that was added effective with the Company’s September 25, 2019 acquisition of Simply Mac. Total assets of the Simply Mac segment at September 30, 2019 were $18,255,000, which amount included $984,000 of goodwill. The segments represent components of the Company for which separate financial information is available that is utilized on a regular basis by the Chief Operating Decision Maker (“CODM”) in determining how to allocate Company resources and evaluate performance. The CODM is a group of Company executives who comprise the management committee, consisting of the Company’s Chief Executive Officer and its Chief Financial Officer.
OneClick Retail Stores
Simply Mac Retail Stores
Cooltech Distribution
Total Segments
Three months ended September 30, 2019:
Net sales
$
4,681
$
1,924
$
452
$
7,057
Gross profit
$
1,241
$
677
$
52
$
1,970
Operating loss
$
(303
)
$
(247
)
$
(225
)
$
(775
)
Three months ended September 30, 2018:
Net sales
$
3,685
$
—
$
1,693
$
5,378
Gross profit
$
1,088
$
—
$
137
$
1,225
Operating loss
$
(496
)
$
—
$
(364
)
$
(860
)
Reconciliation of Operating Loss to Cool Holdings as Reported:
Three Months Ended
September 30,
2019
2018
Operating loss:
Total reportable segments
$
(775
)
$
(860
)
Unallocated expenses
(1,158
)
(2,023
)
Total consolidated operating loss
$
(1,933
)
$
(2,883
)
OneClick Retail Stores
Simply Mac Retail Stores
Cooltech Distribution
Total Segments
Nine months ended September 30, 2019:
Net sales
$
13,380
$
1,924
$
1,907
$
17,211
Gross profit
$
3,794
$
677
$
45
$
4,516
Operating loss
$
(1,678
)
$
(247
)
$
(922
)
$
(2,847
)
Nine months ended September 30, 2018:
Net sales
$
9,329
$
—
$
6,353
$
15,682
Gross profit
$
2,738
$
—
$
578
$
3,316
Operating loss
$
(2,505
)
$
—
$
(952
)
$
(3,457
)
Reconciliation of Operating Loss to Cool Holdings as Reported:
Nine Months Ended
September 30,
2019
2018
Operating loss:
Total reportable segments
$
(2,847
)
$
(3,457
)
Unallocated expenses
(6,497
)
(4,444
)
Total consolidated operating loss
$
(9,344
)
$
(7,901
)</t>
  </si>
  <si>
    <t>Geographic Information</t>
  </si>
  <si>
    <t>Geographic Information [Abstract]</t>
  </si>
  <si>
    <t>NOTE 15. Geographic Information Long-lived assets are principally located in Company facilities in the United States, Argentina and the Dominican Republic. The unaudited net sales by geographical area for the three and six months ended June 30, 2019 and 2018 were (in thousands):
For September 30,
For Nine September 30,
2019
2018
2019
2018
Central America
$
—
$
153
$
27
$
573
South America
1,874
1,941
6,045
6,116
Caribbean
1,083
1,166
2,982
2,729
United States
4,100
2,118
8,157
6,264
Total
$
7,057
$
5,378
$
17,211
$
15,682</t>
  </si>
  <si>
    <t>Commitments And Contingencies Disclosure [Abstract]</t>
  </si>
  <si>
    <t xml:space="preserve">NOTE 16. Commitments and Contingencies The Company has in the past and may in the future become involved in certain legal proceedings and claims which arise in the normal course of business. As of the filing date of this report, the Company did not have any significant litigation outstanding. </t>
  </si>
  <si>
    <t>Fair Value of Financial Instruments</t>
  </si>
  <si>
    <t>Fair Value Disclosures [Abstract]</t>
  </si>
  <si>
    <t>NOTE 17. Fair Value of Financial Instruments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cash equivalents, restricted cash, trade and other accounts receivable, prepaid assets, accounts payable, accrued expenses and other current liabilities and short‑term notes payable approximate their fair values due to the short-term nature and liquidity of these financial instruments. The Company estimates that the fair value of its long-term debt approximates its carrying value based on significant level 2 observable inputs. During the three and nine months ended September 30, 2019 and 2018, the Company did not record any material nonrecurring fair value measurements for assets or liabilities in periods subsequent to their initial recognition.</t>
  </si>
  <si>
    <t>Merger with Cooltech</t>
  </si>
  <si>
    <t>Business Combinations [Abstract]</t>
  </si>
  <si>
    <t>NOTE 18. Merger with Cooltech On July 25, 2017, the Company entered into an Agreement and Plan of Merger (as amended “Merger Agreement”) by and among the Company, Cooltech Holding Corp., and the Company’s wholly-owned subsidiary, InfoSonics Acquisition Sub, Inc. (“Merger Sub”), pursuant to which Cooltech would merge with and into the Merger Sub, with Cooltech surviving as a wholly-owned subsidiary of the Company. After approval by the Company’s stockholders at a Special Meeting held on March 7, 2018, the Merger closed on March 12, 2018. The Merger involved a series of transactions and events as described below. On August 2, 2017, the Company sold 100,000 shares of common stock at $10.00 per share in a public offering and the concurrent private placement of warrants to purchase 100,000 shares of common stock at $12.10 per share to investors related to Cooltech. Proceeds from these offerings were used by the Company to pay expenses of the Merger. On August 3, 2017, the Company entered into a stock purchase agreement for the private placement of 175,000 shares of common stock at a purchase price of $10.00 per share and warrants to purchase 175,000 shares of common stock at $12.10 per share (the “Private Placement”) to investors related to Cooltech. The aggregate purchase price of $1,750,000 was placed into escrow and closing of the offering was contingent upon approval of such transaction by the Company’s stockholders. On October 10, 2017, the Company effected a one-for-five reverse stock split of its common stock in order to regain compliance with the minimum bid price rule of Nasdaq. On October 25, 2017, Nasdaq notified the Company that it had regained compliance. The original Merger Agreement contemplated that the Merger consideration would be 2,500,000 shares of the Company’s common stock. However, in late December 2017 it was determined that Cooltech would be unable to obtain the audited financial statements required by the SEC for an entity that it had acquired in October 2017. The entity, Unitron del Caribe S.A. (“Unitron”), is a company operating OneClick stores in the Dominican Republic. Consequently, it was determined that the acquisition would be unwound and the Merger Agreement was amended to reduce the merger consideration by 25%, or 625,000 shares, to 1,875,000 shares. On January 5, 2018, Cooltech and the seller of Unitron entered into a settlement agreement to unwind the transaction pursuant to which Cooltech agreed to return to the Seller the assets of Unitron on an as-is where-is basis (the “Unitron Assets”), and the Seller agreed to return an aggregate sum of $4,568,000. Concurrently, Cooltech entered into an option agreement (the “Option Agreement”) pursuant to which it was granted the sole, exclusive and irrevocable right and option to acquire the Unitron Assets (the “Option”). The Option was exercisable during the period of time beginning March 12, 2018, the effective date of the Merger, and ending on January 5, 2019 (the “Option Period”), unless sooner terminated or extended in accordance with the terms of the Agreement. Upon exercise of the Option, and in consideration for receipt of the Unitron Assets, Cooltech shall pay an aggregate sum of $4,568,000, subject to adjustment as set forth therein, in the form of cancellation of certain indebtedness owed to Cooltech by the grantor of the Option and assumption of certain liabilities of Unitron. Also, shareholders of Cooltech shall receive an aggregate of 625,000 shares of InfoSonics common stock (including securities convertible into common stock), provided all necessary approvals as set forth in the Merger Agreement were obtained. On January 19, 2018, the Company sold $1 million of three-year 0% convertible notes and warrants to investors related to Cooltech. The notes are convertible into an aggregate of 114,285 shares of common stock and the warrants are exercisable for 114,285 shares of common stock at an exercise price of $9.15 per share. The warrants are exercisable commencing July 19, 2018 and have a term of exercise equal to three years. Proceeds from these sales were used by the Company to pay expenses of the Merger and for general corporate purposes. On March 9, 2018, the Company effected a second one-for-five reverse stock split of its common stock in order to achieve the $4.00 Nasdaq minimum bid price required for an initial listing necessitated by the change of control caused by the Merger. On March 12, 2018, both the Private Placement and the Merger closed. The Company issued 175,000 common shares and warrants contemplated by the Private Placement and an aggregate of 1,875,000 shares of its common and preferred stock for all of the outstanding capital stock of Cooltech. Although InfoSonics was the legal acquiror of Cooltech in the Merger, for accounting purposes, Cooltech was considered to be acquiring InfoSonics. Cooltech was determined to be the “accounting acquirer” because after the Merger and above described related transactions: (i) stockholders related to Cooltech own 2,150,000 shares of InfoSonics common stock plus warrants on approximately 389,000 additional shares, which together gives them approximately 82% of the common shares of the Company on a fully-diluted basis, (ii) Cooltech directors now hold a majority of board seats in the combined organization and (iii) Cooltech management hold all key executive management positions in the Company. Consequently, in accordance with the provisions of Accounting Standards Codification Topic 805, “Business Combinations” (“ASC 805”), the Merger has been accounted for as a reverse acquisition using the acquisition method of accounting. Accordingly, Cooltech’s historical financial information replaces InfoSonics’ historical financial information for all periods prior to the Merger. Because the Merger involved only the exchange of equity and Cooltech is a private company whose value was difficult to measure, the fair value of the equity of InfoSonics immediately before the Merger was used to measure consideration transferred because it has a quoted market price. The closing market price per share of the Company’s stock on March 12, 2018, the date of the Merger closing, was $8.15. Using this price, the total fair value of the Merger consideration amounted to approximately $6.15 million. This amount is comprised of two elements: (1) $5.5 million representing the value of the 675,656 outstanding shares of InfoSonics common stock at $8.15/share , and (2) $676,000 representing the value of outstanding stock warrants and options. The purchase price was allocated to the net assets acquired in the transaction is as follows (in thousands):
Cash
$
1,264
Accounts receivable
2,692
Inventory
3,190
Prepaid assets
1,454
Fixed assets
58
Goodwill
3,343
Other assets
28
Accounts payable
(2,744
)
Accrued expenses
(2,396
)
Long-term convertible debt
(735
)
Total
$
6,154</t>
  </si>
  <si>
    <t>Acquisition of Cooltech Corp.</t>
  </si>
  <si>
    <t>Cooltech Corp. [Member]</t>
  </si>
  <si>
    <t>Acquisition</t>
  </si>
  <si>
    <t>NOTE 19. Acquisition of Cooltech Corp. On June 1, 2018, the Company exercised an option to acquire all of the outstanding stock of a Canadian shell company called Cooltech Corp. for $1.00. At the time of the acquisition, Cooltech Corp. had $21,000 in cash and $21,000 of accounts payable, plus entitlement to a pending claim in an intellectual property lawsuit. Subsequent to the acquisition, the company recognized a $1,277,000 gain on the pending claim.</t>
  </si>
  <si>
    <t>Acquisition of Unitron Assets</t>
  </si>
  <si>
    <t>Unitron Assets [Member]</t>
  </si>
  <si>
    <t xml:space="preserve">NOTE 20. Acquisition of Unitron Assets On August 17, 2018, the Company exercised an option to acquire the assets of a chain of Merger with Cooltech. As required in the Option Agreement, upon exercise by the Company, the Cooltech shareholders at the date of the merger received 625,000 restricted shares of the Company’s common stock, which was recorded directly to stockholders’ equity. Consideration for the Unitron acquisition was comprised of $3,700,000 of previously advanced funds and the assumption of $868,000 of debt.
Cash
$
18
Accounts receivable
27
Inventory
1,243
Other current assets
601
Fixed assets
332
Intangibles
76
Goodwill
4,399
Other assets
41
Accounts payable
(2,169
)
Notes payable
(868
)
Total
$
3,700
For the period from August 17, 2018, the date of acquisition, through December 31, 2018, net sales and operating loss from the Dominican Republic entity included in the Company’s consolidated statement of operations amount to $1,607,000 and $204,000, respectively. On an unaudited pro forma basis, if the acquisition had occurred on January 1, 2018, the Company’s combined net sales and net loss from continuing operations for the year ended December 31, 2018 would have been $26,503,000 and $22,383,000, respectively. </t>
  </si>
  <si>
    <t>Acquisition of Simply Mac</t>
  </si>
  <si>
    <t>Simply Mac, Inc. [Member]</t>
  </si>
  <si>
    <t>NOTE 21. Acquisition of Simply Mac The Company has long had a stated goal of growing its chain of Apple reseller stores both through organic opening of new stores and through acquisition. This would enable the Company to leverage its leadership structure and support services with a goal of achieving positive cash flow and earnings. To this end, on May 9, 2019, the Company, Simply Mac and GameStop (the “Seller”) entered into a stock purchase agreement, as amended on September 20, 2019 (the “Stock Purchase Agreement”), pursuant to which the Company would purchase from the Seller all of the issued and outstanding shares of capital stock of Simply Mac (the “Stock Purchase”). On September 25, 2019, the Stock Purchase closed and Simply Mac became a wholly-owned subsidiary of the Company. Aggregate consideration for the Stock Purchase amounted to $12,552,000 which consisted of cash consideration of $4,694,000 and a 12% secured promissory note of $7,858,000. The Company accounted for the Stock Purchase in accordance with the guidance of ASC 805 on business combinations using the acquisition method. The Company made a preliminary allocation of the purchase price based on its assessment of the acquisition-date fair value of the net assets acquired in the transaction as set forth in the table below (in thousands). The estimated fair value of assets acquired and liabilities assumed are considered preliminary and are based on the most recent information available. The provisional measurements of fair value are subject to change pending completion of the valuation and related analysis, which will be as soon as practicable, but no later than one year from the acquisition date. In assessing the fair value, the Company did not assume any synergies from combining with Simply Mac, and used the relief-from-royalty method to determine the fair value of the Simply Mac trademark and tradename. Because the purchase of Simply Mac was a stock purchase, none of the implied goodwill of $984,000 is deductible for tax purposes.
Cash
$
1
Accounts receivable
1,604
Inventory
8,211
Other current assets
362
Fixed assets
739
Right-of-use leased assets
3,414
Goodwill
984
Intangibles
2,092
Other assets
44
Accounts payable
(561
)
Lease liability
(3,430
)
Accrued liabilities
(908
)
Total
$
12,552
For the period from September 25, 2019, the date of acquisition, through September 30, 2019, net sales and operating loss from Simply Mac included in the Company’s consolidated statement of operations for both the three and nine months ended September 30, 2019 amounted to $1,924,000 and $247,000, respectively. On an unaudited pro forma basis, if the acquisition had occurred on January 1, 2018, the Company’s combined net sales and net loss from continuing operations for the year ended December 31, 2018 would have been $114,400,000 and $25,371,000, respectively, and for the nine months ended September 30, 2019 would have been $69,704,000 and $16,069,000, respectively.</t>
  </si>
  <si>
    <t>Subsequent Events</t>
  </si>
  <si>
    <t>Subsequent Events [Abstract]</t>
  </si>
  <si>
    <t>NOTE 22. Subsequent Events During October 2019, excluding the GameStop note, the Company made an offer to holders of substantially all of its debt to convert the outstanding principal and accrued interest of the notes into shares of the Company’s common stock at a price of $0.51 per share. As of November 18, 2019, holders of convertible and other promissory notes with an aggregate principal amount of $8,289,000 agreed to convert. The conversion agreements also provided that any outstanding warrants issued with the original notes would be adjusted to an equivalent number of shares received from the conversion of the principal amount of the debt and that the exercise price of the warrants would be adjusted to $0.51. In cases where no warrants were either issued with the notes or remained outstanding, holders who converted their notes received a new 3-year warrant on an equal number of shares received from the conversion of the principal amount of the debt at an exercise price of $0.51 per share. October 28, 2019, the Company and Simply Mac entered into an agreement (the “Sponsorship Agreement”) with Torque Esports Corp. (“Torque”) and Ideas &amp; Cars Ltd. (“Ideas &amp; Cars”), a subsidiary of Torque. Pursuant to the terms of the Sponsorship Agreement, Simply Mac is the sole and exclusive supplier of Apple products to Ideas &amp; Cars until December 31, 2022, and is also now a sponsor for the “America’s Fastest Gamer” event produced by Ideas &amp; Cars. Ideas &amp; Cars is committed to purchasing a minimum of $600,000 in Apple products from Simply Mac as follows: $150,000 worth of Apple product during the 2020 calendar year, less any amount of products purchased during the 2019 calendar year; $200,000 worth of Apple product during the 2021 calendar year; and $250,000 worth of Apple product during the 2022 calendar year (collectively, the “Apple Purchases”). In consideration for the Apple Purchases and featuring Simply Mac in its multimedia content, including a television show, either Simply Mac or its parent company, the Company, shall pay to Torque an amount of $2,550,000 in cash or Equity Securities of the Company, in the Company’s sole discretion, as follows: $150,000 within 60 days of entering into the Sponsorship Agreement; $600,000 in four equal installments during the 2020 calendar year; $800,000 in four equal installments during the 2021 calendar year; and $1,000,000 in four equal installments during the 2022 calendar year. The Sponsorship Agreement is terminable for convenience by either the Company or Torque upon written notice to the other party at least 10 days prior to the end of each calendar quarter, with such termination effective as of the last day of such calendar quarter in which the notice is delivered.</t>
  </si>
  <si>
    <t>Recent Accounting Pronouncements (Policies)</t>
  </si>
  <si>
    <t>Recently Adopted</t>
  </si>
  <si>
    <t xml:space="preserve">Recently Adopted: In February 2016, the FASB issued ASU No. 2016-02, “Leases (Topic 842).” The guidance in ASU 2016-02 and subsequently issued amendments required lessees to capitalize virtually all leases with terms of more than twelve months on the balance sheet as a right-of-use asset and recognize an associated lease liability. Entities were allowed to apply the modified retrospective approach (1) retrospectively to each comparative period presented (comparative method) or (2) retrospectively at the beginning of the period of adoption through a cumulative-effect adjustment (effective date method). ASU 2016‑02 was effective for public companies for interim and annual reporting periods beginning after December 15, 2018. The Company adopted the new standard on January 1, 2019 using the effective date method. Therefore, upon adoption, the Company recognized and measured leases without revising comparative period information or disclosures. The Company implemented the transition package of three practical expedients permitted within the standard, which among other things, allows for the carryforward of historical lease classifications. As a result of adopting the new standard on January 1, 2019, the Company recorded initial right-of-use assets of $4,642,000 with a corresponding initial lease liability, which was also adjusted by reclassifications of existing assets and liabilities primarily related to deferred rent. The adoption of this new standard did not have a material impact on the Company’s consolidated results of operations or cash flows The Company enters into leases primarily for its retail stores, distribution center and corporate offices. Leases with an initial term of 12 months or less are not recorded on the balance sheet, and lease expense for such leases are recognized on a straight-line basis over the lease term. The Company determines if an arrangement is a lease at inception and whether the lease meets the classification criteria of a finance or operating lease. The Company currently has no financing leases. Lease-related assets, or right-of-use assets, are recognized at the lease commencement date at amounts equal to the respective lease liabilities. Lease-related liabilities are recognized at the present value of the remaining contractual fixed lease payments, discounted using the Company’s incremental borrowing rates. Operating lease expense is recognized on a straight-line basis over the lease term, while variable lease payments are expensed as incurred. Where lease agreements contain renewal options, the Company does not recognize right-of-use assets or lease liabilities for renewal periods unless it is determined that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residual value guarantees or material restrictive covenants. Operating lease expense for the three and nine months ended September 30, 2019 amounted to $387,000 and $1,078,000, respectively. Supplemental lease information as of September 30, 2019 is as follows ($ in thousands):
Operating right of use assets
$
7,279
Current operating lease liabilities
$
2,300
Long-term operating lease liabilities
$
5,055
Weighted-average remaining lease term in years
4.68
Weighted-average discount rate
12
% As of September 30, 2019, maturities of lease liabilities are as follows (in thousands):
Years Ending December 31,
2019 (remaining three months)
$
765
2020
2,909
2021
2,123
2022
1,222
2023
939
Thereafter
1,387
Total lease payments
9,345
Less: interest
1,990
Total
7,355
Less: current portion
2,300
Long-term portion
$
5,055
As of September 30, 2019, the Company had no material operating leases that had not yet commenced. </t>
  </si>
  <si>
    <t>Issued (Not adopted yet)</t>
  </si>
  <si>
    <t>Issued (Not adopted yet):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will not have a material impact on our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other than additional disclosure requirements. Other Accounting Standards Updates not effective until after September 30, 2019 are not expected to have a material effect on the Company’s financial position or results of operations.</t>
  </si>
  <si>
    <t>Property and Equipment (Tables)</t>
  </si>
  <si>
    <t>Summary of Property and Equipment</t>
  </si>
  <si>
    <t>Property and equipment are primarily located in the United States, Argentina and the Dominican Republic and consisted of the following as of the dates presented (in thousands):
September 30, 2019 (unaudited)
December 31, 2018
Vehicles
$
48
$
48
Machinery and equipment
273
146
Furniture and fixtures
343
122
Leasehold improvements
1,513
1,100
Subtotal
2,177
1,416
Less accumulated depreciation
(779
)
(407
)
Total
$
1,398
$
1,009</t>
  </si>
  <si>
    <t>Intangible Assets (Tables)</t>
  </si>
  <si>
    <t>Summary of Definite-Lived Intangible Assets Arose From Acquisition</t>
  </si>
  <si>
    <t>The Company’s definite-lived intangible assets arose from the acquisition of OneClick. These assets and related accumulated amortization consisted of the following as of the dates presented (in thousands):
September 30, 2019 (unaudited)
December 31, 2018
Tradenames - OneClick
$
938
$
938
Tradenames - Simply Mac
2,092
—
Covenants Not To Compete
258
258
Domain Name
2
2
Subtotal
3,290
1,198
Less accumulated amortization
(507
)
(315
)
Total
$
2,783
$
883</t>
  </si>
  <si>
    <t>Accrued Expenses and Other Current Liabilities (Tables)</t>
  </si>
  <si>
    <t>Schedule of Accrued Expenses and Other Current Liabilities</t>
  </si>
  <si>
    <t>As of September 30, 2019 and December 31, 2018, accrued expenses and other current liabilities consisted of the following (in thousands):
September 30, 2019 (unaudited)
December 31, 2018
Accrued compensation (wages, benefits, severance, vacation)
$
1,526
$
697
Customer deposits and overpayments
113
31
Accrued product costs
177
—
Accrued interest
944
170
Accrued taxes
93
406
Deferred revenue
242
—
Current portion of operating lease liabilities
2,300
—
Other accruals
1,389
251
Total
$
6,784
$
1,555</t>
  </si>
  <si>
    <t>Notes Payable (Tables)</t>
  </si>
  <si>
    <t>Schedule of Notes Payable</t>
  </si>
  <si>
    <t>Notes payable consisted of the following as of the dates presented (in thousands):
September 30, 2019 (unaudited)
December 31, 2018
8% secured promissory notes due August 2018
$
—
$
250
0% convertible notes due January 2021
275
275
4% promissory note due April 2021
704
847
0% promissory note due April 2019
—
418
8% promissory note due March 2021
2,107
2,107
12% convertible notes due October 2019
4,000
4,000
12% convertible notes due November 2019
1,220
1,220
12% convertible notes due May 2020
3,500
—
12% convertible notes due July 2020
350
—
12% convertible notes due August 2020
350
—
12% convertible notes due September 2020
3,851
—
12% secured promissory note due September 2020
7,858
—
Total face amount
24,215
9,117
Unamortized discount
(4,956
)
(1,780
)
Total carrying value
19,259
7,337
Amount classified as current
16,544
4,464
Amount classified as long-term
$
2,715
$
2,873</t>
  </si>
  <si>
    <t>Recent Accounting Pronouncements (Tables)</t>
  </si>
  <si>
    <t>Leases [Abstract]</t>
  </si>
  <si>
    <t>Schedule of Supplemental Lease Information</t>
  </si>
  <si>
    <t>Supplemental lease information as of September 30, 2019 is as follows ($ in thousands):
Operating right of use assets
$
7,279
Current operating lease liabilities
$
2,300
Long-term operating lease liabilities
$
5,055
Weighted-average remaining lease term in years
4.68
Weighted-average discount rate
12
%</t>
  </si>
  <si>
    <t>Schedule of Maturities of Operating Lease Liabilities</t>
  </si>
  <si>
    <t>As of September 30, 2019, maturities of lease liabilities are as follows (in thousands):
Years Ending December 31,
2019 (remaining three months)
$
765
2020
2,909
2021
2,123
2022
1,222
2023
939
Thereafter
1,387
Total lease payments
9,345
Less: interest
1,990
Total
7,355
Less: current portion
2,300
Long-term portion
$
5,055</t>
  </si>
  <si>
    <t>Segments (Tables)</t>
  </si>
  <si>
    <t>Schedule of Operating Results of Segments</t>
  </si>
  <si>
    <t>The tables below (in thousands) reflect the operating results of the Company’s segments for the reported periods, consistent with the management and measurement system utilized within the Company
OneClick Retail Stores
Simply Mac Retail Stores
Cooltech Distribution
Total Segments
Three months ended September 30, 2019:
Net sales
$
4,681
$
1,924
$
452
$
7,057
Gross profit
$
1,241
$
677
$
52
$
1,970
Operating loss
$
(303
)
$
(247
)
$
(225
)
$
(775
)
Three months ended September 30, 2018:
Net sales
$
3,685
$
—
$
1,693
$
5,378
Gross profit
$
1,088
$
—
$
137
$
1,225
Operating loss
$
(496
)
$
—
$
(364
)
$
(860
)
Reconciliation of Operating Loss to Cool Holdings as Reported:
Three Months Ended
September 30,
2019
2018
Operating loss:
Total reportable segments
$
(775
)
$
(860
)
Unallocated expenses
(1,158
)
(2,023
)
Total consolidated operating loss
$
(1,933
)
$
(2,883
)
OneClick Retail Stores
Simply Mac Retail Stores
Cooltech Distribution
Total Segments
Nine months ended September 30, 2019:
Net sales
$
13,380
$
1,924
$
1,907
$
17,211
Gross profit
$
3,794
$
677
$
45
$
4,516
Operating loss
$
(1,678
)
$
(247
)
$
(922
)
$
(2,847
)
Nine months ended September 30, 2018:
Net sales
$
9,329
$
—
$
6,353
$
15,682
Gross profit
$
2,738
$
—
$
578
$
3,316
Operating loss
$
(2,505
)
$
—
$
(952
)
$
(3,457
)
Reconciliation of Operating Loss to Cool Holdings as Reported:
Nine Months Ended
September 30,
2019
2018
Operating loss:
Total reportable segments
$
(2,847
)
$
(3,457
)
Unallocated expenses
(6,497
)
(4,444
)
Total consolidated operating loss
$
(9,344
)
$
(7,901
)</t>
  </si>
  <si>
    <t>Geographic Information (Tables)</t>
  </si>
  <si>
    <t>Schedule of Sales by Geographical Area</t>
  </si>
  <si>
    <t>The unaudited net sales by geographical area for the three and six months ended June 30, 2019 and 2018 were (in thousands):
For September 30,
For Nine September 30,
2019
2018
2019
2018
Central America
$
—
$
153
$
27
$
573
South America
1,874
1,941
6,045
6,116
Caribbean
1,083
1,166
2,982
2,729
United States
4,100
2,118
8,157
6,264
Total
$
7,057
$
5,378
$
17,211
$
15,682</t>
  </si>
  <si>
    <t>Merger with Cooltech (Tables)</t>
  </si>
  <si>
    <t>Cooltech Holding Corp. [Member]</t>
  </si>
  <si>
    <t>Summary of Purchase Price Allocated to Net Assets Acquired in Transaction</t>
  </si>
  <si>
    <t>The purchase price was allocated to the net assets acquired in the transaction is as follows (in thousands):
Cash
$
1,264
Accounts receivable
2,692
Inventory
3,190
Prepaid assets
1,454
Fixed assets
58
Goodwill
3,343
Other assets
28
Accounts payable
(2,744
)
Accrued expenses
(2,396
)
Long-term convertible debt
(735
)
Total
$
6,154</t>
  </si>
  <si>
    <t>Acquisition of Unitron Assets (Tables)</t>
  </si>
  <si>
    <t>Business Acquisition [Line Items]</t>
  </si>
  <si>
    <t>The purchase price was allocated to the net assets acquired in the transaction as follows (in thousands):
Cash
$
18
Accounts receivable
27
Inventory
1,243
Other current assets
601
Fixed assets
332
Intangibles
76
Goodwill
4,399
Other assets
41
Accounts payable
(2,169
)
Notes payable
(868
)
Total
$
3,700</t>
  </si>
  <si>
    <t>Acquisition of Simply Mac (Tables)</t>
  </si>
  <si>
    <t>The Company made a preliminary allocation of the purchase price based on its assessment of the acquisition-date fair value of the net assets acquired in the transaction as set forth in the table below (in thousands).
Cash
$
1
Accounts receivable
1,604
Inventory
8,211
Other current assets
362
Fixed assets
739
Right-of-use leased assets
3,414
Goodwill
984
Intangibles
2,092
Other assets
44
Accounts payable
(561
)
Lease liability
(3,430
)
Accrued liabilities
(908
)
Total
$
12,552</t>
  </si>
  <si>
    <t>Basis of Presentation - Additional Information (Detail) - OneClick Retail Stores [Member] - Store</t>
  </si>
  <si>
    <t>May 16, 2018</t>
  </si>
  <si>
    <t>Basis Of Presentation [Line Items]</t>
  </si>
  <si>
    <t>Number of retail consumer electronics stores</t>
  </si>
  <si>
    <t>Argentina [Member]</t>
  </si>
  <si>
    <t>Argentina [Member] | Minimum [Member]</t>
  </si>
  <si>
    <t>Percentage of cumulative inflation rate</t>
  </si>
  <si>
    <t>100.00%</t>
  </si>
  <si>
    <t>Stock-Based Compensation - Additional Information (Detail)</t>
  </si>
  <si>
    <t>1 Months Ended</t>
  </si>
  <si>
    <t>Jun. 30, 2019USD ($)shares</t>
  </si>
  <si>
    <t>Sep. 30, 2019USD ($)$ / sharesshares</t>
  </si>
  <si>
    <t>Sep. 30, 2018USD ($)shares</t>
  </si>
  <si>
    <t>Jun. 30, 2018USD ($)Installmentshares</t>
  </si>
  <si>
    <t>Mar. 31, 2018USD ($)</t>
  </si>
  <si>
    <t>Mar. 31, 2019USD ($)</t>
  </si>
  <si>
    <t>Share-based Compensation Arrangement by Share-based Payment Award [Line Items]</t>
  </si>
  <si>
    <t>Compensation expense | $</t>
  </si>
  <si>
    <t>Stock options granted under equity incentive plans</t>
  </si>
  <si>
    <t>Unrecognized compensation expense related to non-vested stock options | $</t>
  </si>
  <si>
    <t>Fully-vested and exercisable stock options outstanding, number of shares</t>
  </si>
  <si>
    <t>Fully-vested and exercisable stock options outstanding, weighted average exercise price | $ / shares</t>
  </si>
  <si>
    <t>Fully-vested and exercisable stock options outstanding, weighted average remaining contractual life</t>
  </si>
  <si>
    <t>2 years 7 months 17 days</t>
  </si>
  <si>
    <t>Total value of restricted stock award | $</t>
  </si>
  <si>
    <t>Number of shares granted, value | $</t>
  </si>
  <si>
    <t>Directors and Employees [Member]</t>
  </si>
  <si>
    <t>Number of shares granted</t>
  </si>
  <si>
    <t>Employees [Member]</t>
  </si>
  <si>
    <t>Number of restricted shares granted</t>
  </si>
  <si>
    <t>Termination of Chief Financial Officer [Member]</t>
  </si>
  <si>
    <t>Restricted Stock Award [Member]</t>
  </si>
  <si>
    <t>Number of shares vested</t>
  </si>
  <si>
    <t>Number of shares expected to vest</t>
  </si>
  <si>
    <t>Number of equal vesting installments | Installment</t>
  </si>
  <si>
    <t>Restricted Stock Award [Member] | Employees [Member]</t>
  </si>
  <si>
    <t>Number of shares granted, vesting period</t>
  </si>
  <si>
    <t>2 years</t>
  </si>
  <si>
    <t>Restricted Stock Award [Member] | Termination of Chief Financial Officer [Member]</t>
  </si>
  <si>
    <t>Number of shares vested in period</t>
  </si>
  <si>
    <t>Number of shares vested in period, value | $</t>
  </si>
  <si>
    <t>Restricted Stock Award [Member] | Prepaid Assets [Member]</t>
  </si>
  <si>
    <t>Unrecognized compensation expense related to non-vested restricted stock award | $</t>
  </si>
  <si>
    <t>Maximum [Member]</t>
  </si>
  <si>
    <t>Stock option exercisable period</t>
  </si>
  <si>
    <t>7 years</t>
  </si>
  <si>
    <t>2015 Equity Incentive Plan [Member]</t>
  </si>
  <si>
    <t>Shares outstanding under equity incentive plans</t>
  </si>
  <si>
    <t>Common stock available for future issuance</t>
  </si>
  <si>
    <t>Earnings Per Share - Additional Information (Detail) - shares</t>
  </si>
  <si>
    <t>Antidilutive Securities Excluded from Computation of Earnings Per Share [Line Items]</t>
  </si>
  <si>
    <t>Anti-dilutive securities excluded from computation of earnings per share</t>
  </si>
  <si>
    <t>In The Money Warrants And Preferred Shares [Member]</t>
  </si>
  <si>
    <t>Income Taxes - Additional Information (Detail)</t>
  </si>
  <si>
    <t>Sep. 30, 2019USD ($)</t>
  </si>
  <si>
    <t>Income Tax Contingency [Line Items]</t>
  </si>
  <si>
    <t>Cumulative effect on retained deficit</t>
  </si>
  <si>
    <t>Unrecognized tax benefits</t>
  </si>
  <si>
    <t>Earliest Tax Year [Member]</t>
  </si>
  <si>
    <t>Open tax year</t>
  </si>
  <si>
    <t>2014</t>
  </si>
  <si>
    <t>Latest Tax Year [Member]</t>
  </si>
  <si>
    <t>2018</t>
  </si>
  <si>
    <t>Inventory - Additional Information (Detail) - USD ($)</t>
  </si>
  <si>
    <t>Inventory net of write-downs</t>
  </si>
  <si>
    <t>Property and Equipment - Summary of Property and Equipment (Detail) - USD ($) $ in Thousands</t>
  </si>
  <si>
    <t>Property, Plant and Equipment [Line Items]</t>
  </si>
  <si>
    <t>Property and equipment, gross</t>
  </si>
  <si>
    <t>Less accumulated depreciation</t>
  </si>
  <si>
    <t>Vehicles [Member]</t>
  </si>
  <si>
    <t>Machinery and Equipment [Member]</t>
  </si>
  <si>
    <t>Furniture and Fixtures [Member]</t>
  </si>
  <si>
    <t>Leasehold Improvements [Member]</t>
  </si>
  <si>
    <t>Property and Equipment - Additional Information (Detail) - USD ($) $ in Thousands</t>
  </si>
  <si>
    <t>Depreciation and amortization expense</t>
  </si>
  <si>
    <t>Intangible Assets - Summary of Definite-Lived Intangible Assets Arose From Acquisition (Detail) - USD ($) $ in Thousands</t>
  </si>
  <si>
    <t>Acquired Finite Lived Intangible Assets [Line Items]</t>
  </si>
  <si>
    <t>Definite-lived intangible assets, gross</t>
  </si>
  <si>
    <t>Less accumulated amortization</t>
  </si>
  <si>
    <t>Tradenames [Member] | OneClick [Member]</t>
  </si>
  <si>
    <t>Tradenames [Member] | Simply Mac, Inc. [Member]</t>
  </si>
  <si>
    <t>Covenants Not To Compete [Member] | OneClick [Member]</t>
  </si>
  <si>
    <t>Domain Name [Member] | OneClick [Member]</t>
  </si>
  <si>
    <t>Intangible Assets - Additional Information (Detail) - USD ($)</t>
  </si>
  <si>
    <t>Amortization expense</t>
  </si>
  <si>
    <t>Definite-lived intangible assets, amortization expense, remainder of 2019</t>
  </si>
  <si>
    <t>Definite-lived intangible assets, amortization expense, 2020</t>
  </si>
  <si>
    <t>Definite-lived intangible assets, amortization expense, 2021</t>
  </si>
  <si>
    <t>Definite-lived intangible assets, amortization expense, 2022</t>
  </si>
  <si>
    <t>OneClick [Member] | Tradenames [Member]</t>
  </si>
  <si>
    <t>Amortization period</t>
  </si>
  <si>
    <t>60 months</t>
  </si>
  <si>
    <t>OneClick [Member] | Covenants Not To Compete [Member]</t>
  </si>
  <si>
    <t>48 months</t>
  </si>
  <si>
    <t>Simply Mac, Inc. [Member] | Tradenames [Member]</t>
  </si>
  <si>
    <t>15 years</t>
  </si>
  <si>
    <t>Accrued Expenses and Other Current Liabilities - Schedule of Accrued Expenses and Other Current Liabilities (Detail) - USD ($) $ in Thousands</t>
  </si>
  <si>
    <t>Accrued compensation (wages, benefits, severance, vacation)</t>
  </si>
  <si>
    <t>Customer deposits and overpayments</t>
  </si>
  <si>
    <t>Accrued product costs</t>
  </si>
  <si>
    <t>Accrued interest</t>
  </si>
  <si>
    <t>Accrued taxes</t>
  </si>
  <si>
    <t>Deferred revenue</t>
  </si>
  <si>
    <t>Current portion of operating lease liabilities</t>
  </si>
  <si>
    <t>Other accruals</t>
  </si>
  <si>
    <t>Notes Payable - Schedule of Notes Payable (Detail) - USD ($)</t>
  </si>
  <si>
    <t>May 31, 2019</t>
  </si>
  <si>
    <t>Nov. 30, 2018</t>
  </si>
  <si>
    <t>Oct. 31, 2018</t>
  </si>
  <si>
    <t>Jan. 31, 2018</t>
  </si>
  <si>
    <t>Debt Instrument [Line Items]</t>
  </si>
  <si>
    <t>Total face amount</t>
  </si>
  <si>
    <t>Unamortized discount</t>
  </si>
  <si>
    <t>Total carrying value</t>
  </si>
  <si>
    <t>Amount classified as current</t>
  </si>
  <si>
    <t>Amount classified as long-term</t>
  </si>
  <si>
    <t>8% Secured Promissory Notes Due August 2018 [Member]</t>
  </si>
  <si>
    <t>0% Convertible Notes Due January 2021 [Member]</t>
  </si>
  <si>
    <t>4% Promissory Note Due April 2021 [Member]</t>
  </si>
  <si>
    <t>0% Promissory Note Due April 2019 [Member]</t>
  </si>
  <si>
    <t>8% Promissory Note Due March 2021 [Member]</t>
  </si>
  <si>
    <t>12% Convertible Notes Due October 2019 [Member]</t>
  </si>
  <si>
    <t>12% Convertible Notes Due November 2019 [Member]</t>
  </si>
  <si>
    <t>12% Convertible Notes Due May 2020 [Member]</t>
  </si>
  <si>
    <t>12% Convertible Notes Due July 2020 [Member]</t>
  </si>
  <si>
    <t>12% Convertible Notes Due August 2020 [Member]</t>
  </si>
  <si>
    <t>12% Convertible Notes Due September 2020 [Member]</t>
  </si>
  <si>
    <t>12% Secured Promissory Note Due September 2020 [Member]</t>
  </si>
  <si>
    <t>Notes Payable - Schedule of Notes Payable (Parenthetical) (Detail) - Notes Payable [Member]</t>
  </si>
  <si>
    <t>12 Months Ended</t>
  </si>
  <si>
    <t>Aug. 31, 2017</t>
  </si>
  <si>
    <t>Notes payable, interest rate</t>
  </si>
  <si>
    <t>8.00%</t>
  </si>
  <si>
    <t>Notes payable, maturity date</t>
  </si>
  <si>
    <t>Aug. 31,
		2018</t>
  </si>
  <si>
    <t>0.00%</t>
  </si>
  <si>
    <t>Jan. 31,
		2021</t>
  </si>
  <si>
    <t>4.00%</t>
  </si>
  <si>
    <t>Apr. 30,
		2021</t>
  </si>
  <si>
    <t>Apr. 30,
		2019</t>
  </si>
  <si>
    <t>Mar. 31,
		2021</t>
  </si>
  <si>
    <t>12.00%</t>
  </si>
  <si>
    <t>Oct. 31,
		2019</t>
  </si>
  <si>
    <t>Nov. 30,
		2019</t>
  </si>
  <si>
    <t>May 31,
		2020</t>
  </si>
  <si>
    <t>Jul. 31,
		2020</t>
  </si>
  <si>
    <t>Aug. 31,
		2020</t>
  </si>
  <si>
    <t>Sep. 30,
		2020</t>
  </si>
  <si>
    <t>Notes Payable - Additional Information (Detail)</t>
  </si>
  <si>
    <t>Sep. 25, 2019USD ($)Installment</t>
  </si>
  <si>
    <t>Aug. 15, 2018USD ($)</t>
  </si>
  <si>
    <t>Jan. 31, 2018USD ($)$ / sharesshares</t>
  </si>
  <si>
    <t>May 31, 2019USD ($)$ / sharesshares</t>
  </si>
  <si>
    <t>Apr. 30, 2019USD ($)</t>
  </si>
  <si>
    <t>Nov. 30, 2018USD ($)$ / sharesshares</t>
  </si>
  <si>
    <t>Oct. 31, 2018USD ($)$ / sharesshares</t>
  </si>
  <si>
    <t>Sep. 30, 2018USD ($)PromissoryNote</t>
  </si>
  <si>
    <t>Aug. 31, 2018USD ($)</t>
  </si>
  <si>
    <t>Apr. 30, 2018USD ($)</t>
  </si>
  <si>
    <t>Aug. 31, 2017USD ($)</t>
  </si>
  <si>
    <t>Sep. 30, 2018USD ($)</t>
  </si>
  <si>
    <t>Dec. 31, 2018USD ($)</t>
  </si>
  <si>
    <t>Notes payable, outstanding amount</t>
  </si>
  <si>
    <t>Convertible notes converted into shares of common stock | shares</t>
  </si>
  <si>
    <t>Warrants exercisable into shares of common stock | shares</t>
  </si>
  <si>
    <t>Exercise price of warrants, per share | $ / shares</t>
  </si>
  <si>
    <t>Amortization of debt discount</t>
  </si>
  <si>
    <t>Amortization period of interest expense</t>
  </si>
  <si>
    <t>3 years</t>
  </si>
  <si>
    <t>Accretion of discount</t>
  </si>
  <si>
    <t>Notes remaining balance paid</t>
  </si>
  <si>
    <t>Decrease in derivative liability</t>
  </si>
  <si>
    <t>Convertible Notes and Warrants [Member]</t>
  </si>
  <si>
    <t>Convertible notes term</t>
  </si>
  <si>
    <t>Convertible notes amount</t>
  </si>
  <si>
    <t>Warrants value</t>
  </si>
  <si>
    <t>Conversion feature value</t>
  </si>
  <si>
    <t>Debt value</t>
  </si>
  <si>
    <t>Aggregate principal amount of converted notes to common stock</t>
  </si>
  <si>
    <t>Convertible Notes and Warrants [Member] | Interest Expense [Member]</t>
  </si>
  <si>
    <t>Warrants [Member] | Valuation Technique, Option Pricing Model [Member] | Measurement Input, Price Volatility [Member]</t>
  </si>
  <si>
    <t>Fair value assumption</t>
  </si>
  <si>
    <t>Warrants [Member] | Valuation Technique, Option Pricing Model [Member] | Measurement Input, Risk Free Interest Rate [Member]</t>
  </si>
  <si>
    <t>Warrants [Member] | Valuation Technique, Option Pricing Model [Member] | Measurement Input, Entity Credit Risk [Member]</t>
  </si>
  <si>
    <t>Notes Payable [Member]</t>
  </si>
  <si>
    <t>Interest expense</t>
  </si>
  <si>
    <t>8% Secured Promissory Notes Due August 2018 [Member] | Notes Payable [Member]</t>
  </si>
  <si>
    <t>Notes payable, issued amount</t>
  </si>
  <si>
    <t>1 year</t>
  </si>
  <si>
    <t>4.02% Promissory Note Due April 2021 [Member] | Notes Payable [Member]</t>
  </si>
  <si>
    <t>4.02%</t>
  </si>
  <si>
    <t>Annual principal payments,2019</t>
  </si>
  <si>
    <t>Annual principal payments,2020</t>
  </si>
  <si>
    <t>Annual principal payments,2021</t>
  </si>
  <si>
    <t>0% Promissory Note Due April 2019 [Member] | Notes Payable [Member]</t>
  </si>
  <si>
    <t>0% Promissory Note Due April 2019 [Member] | Notes Payable [Member] | Unitron Assets [Member]</t>
  </si>
  <si>
    <t>Assumption of debt under merger consideration</t>
  </si>
  <si>
    <t>Notes payable, maturity date, description</t>
  </si>
  <si>
    <t>$450,000 paid in October 2018 and $418,000 paid in April 2019</t>
  </si>
  <si>
    <t>0% Promissory Note Due October 2018 [Member] | Notes Payable [Member] | Unitron Assets [Member]</t>
  </si>
  <si>
    <t>Oct. 31,
		2018</t>
  </si>
  <si>
    <t>8% Promissory Note Due March 2021 [Member] | Notes Payable [Member]</t>
  </si>
  <si>
    <t>Number of promissory notes | PromissoryNote</t>
  </si>
  <si>
    <t>12% Convertible Notes Due October 2019 [Member] | Convertible Notes and Warrants [Member]</t>
  </si>
  <si>
    <t>12% Convertible Notes Due October 2019 [Member] | Warrants [Member] | Valuation Technique, Option Pricing Model [Member] | Measurement Input, Price Volatility [Member]</t>
  </si>
  <si>
    <t>12% Convertible Notes Due October 2019 [Member] | Warrants [Member] | Valuation Technique, Option Pricing Model [Member] | Measurement Input, Risk Free Interest Rate [Member]</t>
  </si>
  <si>
    <t>12% Convertible Notes Due October 2019 [Member] | Warrants [Member] | Valuation Technique, Option Pricing Model [Member] | Measurement Input, Discount Rate [Member]</t>
  </si>
  <si>
    <t>12% Convertible Notes Due October 2019 [Member] | Notes Payable [Member]</t>
  </si>
  <si>
    <t>12% Convertible Notes Due November 2019 [Member] | Convertible Notes and Warrants [Member]</t>
  </si>
  <si>
    <t>12% Convertible Notes Due November 2019 [Member] | Warrants [Member] | Valuation Technique, Option Pricing Model [Member] | Measurement Input, Price Volatility [Member]</t>
  </si>
  <si>
    <t>12% Convertible Notes Due November 2019 [Member] | Warrants [Member] | Valuation Technique, Option Pricing Model [Member] | Measurement Input, Risk Free Interest Rate [Member]</t>
  </si>
  <si>
    <t>12% Convertible Notes Due November 2019 [Member] | Warrants [Member] | Valuation Technique, Option Pricing Model [Member] | Measurement Input, Discount Rate [Member]</t>
  </si>
  <si>
    <t>12% Convertible Notes Due November 2019 [Member] | Notes Payable [Member]</t>
  </si>
  <si>
    <t>12% Convertible Notes Due May 2020 [Member] | Convertible Notes and Warrants [Member]</t>
  </si>
  <si>
    <t>Fundraising costs</t>
  </si>
  <si>
    <t>12% Convertible Notes Due May 2020 [Member] | Warrants [Member] | Valuation Technique, Option Pricing Model [Member] | Measurement Input, Price Volatility [Member]</t>
  </si>
  <si>
    <t>12% Convertible Notes Due May 2020 [Member] | Warrants [Member] | Valuation Technique, Option Pricing Model [Member] | Measurement Input, Risk Free Interest Rate [Member]</t>
  </si>
  <si>
    <t>12% Convertible Notes Due May 2020 [Member] | Warrants [Member] | Valuation Technique, Option Pricing Model [Member] | Measurement Input, Discount Rate [Member]</t>
  </si>
  <si>
    <t>12% Convertible Notes Due May 2020 [Member] | Notes Payable [Member]</t>
  </si>
  <si>
    <t>12% Convertible Notes Due July, August and September 2020 [Member]</t>
  </si>
  <si>
    <t>12% Convertible Notes Due July, August and September 2020 [Member] | Other Income [Member]</t>
  </si>
  <si>
    <t>12% Convertible Notes Due July, August and September 2020 [Member] | Convertible Notes and Warrants [Member]</t>
  </si>
  <si>
    <t>12% Convertible Notes Due July, August and September 2020 [Member] | Warrants [Member] | Convertible Notes [Member] | Valuation Technique, Option Pricing Model [Member] | Measurement Input, Price Volatility [Member]</t>
  </si>
  <si>
    <t>Certain Portion of 12% Convertible Notes Due July, August and September 2020 [Member] | Warrants [Member] | Convertible Notes [Member] | Valuation, Market Approach [Member] | Measurement Input, Exercise Price [Member]</t>
  </si>
  <si>
    <t>Other Portion of 12% Convertible Notes Due July, August and September 2020 [Member] | Warrants [Member] | Convertible Notes [Member] | Valuation, Market Approach [Member] | Measurement Input, Exercise Price [Member]</t>
  </si>
  <si>
    <t>12% Secured Promissory Note Due September 2020 [Member] | Notes Payable [Member]</t>
  </si>
  <si>
    <t>12% Secured Promissory Note Due September 2020 [Member] | Notes Payable [Member] | Simply Mac, Inc. [Member]</t>
  </si>
  <si>
    <t>Number of equal installments of principal value of note | Installment</t>
  </si>
  <si>
    <t>Installment period of note</t>
  </si>
  <si>
    <t>3 months</t>
  </si>
  <si>
    <t>Maximum percentage of remaining principal balance of note</t>
  </si>
  <si>
    <t>65.00%</t>
  </si>
  <si>
    <t>Capital Stock - Additional Information (Detail) - USD ($)</t>
  </si>
  <si>
    <t>Jan. 09, 2019</t>
  </si>
  <si>
    <t>Mar. 31, 2019</t>
  </si>
  <si>
    <t>Jun. 30, 2018</t>
  </si>
  <si>
    <t>Subsidiary Sale Of Stock [Line Items]</t>
  </si>
  <si>
    <t>Warrants exercisable into shares of common stock</t>
  </si>
  <si>
    <t>Exercise price of warrants, per share</t>
  </si>
  <si>
    <t>Loss on extinguishment of debt</t>
  </si>
  <si>
    <t>Aggregate proceeds from exercise of warrants</t>
  </si>
  <si>
    <t>Preferred stock convertible into common stock</t>
  </si>
  <si>
    <t>Settlement Agreement with Vendor [Member]</t>
  </si>
  <si>
    <t>Amount owed by vendor</t>
  </si>
  <si>
    <t>Issuance of restricted common shares</t>
  </si>
  <si>
    <t>Warrants exercisable beginning date</t>
  </si>
  <si>
    <t>Jul. 9,
		2019</t>
  </si>
  <si>
    <t>Warrants exercisable expiration date</t>
  </si>
  <si>
    <t>Jan. 9,
		2022</t>
  </si>
  <si>
    <t>Fair value of warrants estimated on the date of issuance</t>
  </si>
  <si>
    <t>Combined value of the stock and warrants</t>
  </si>
  <si>
    <t>Strike price per share</t>
  </si>
  <si>
    <t>Settlement Agreement with Vendor [Member] | Restricted Stock Award [Member]</t>
  </si>
  <si>
    <t>Fair value of restricted stock estimated on the date of issuance</t>
  </si>
  <si>
    <t>Fair value assumption, discount rate</t>
  </si>
  <si>
    <t>25.00%</t>
  </si>
  <si>
    <t>Fair value assumption, risk-free interest rates</t>
  </si>
  <si>
    <t>2.52%</t>
  </si>
  <si>
    <t>Fair value assumption,expected term</t>
  </si>
  <si>
    <t>6 months</t>
  </si>
  <si>
    <t>Fair value assumption, expected volatility</t>
  </si>
  <si>
    <t>90.00%</t>
  </si>
  <si>
    <t>Settlement Agreement with Vendor [Member] | Warrants [Member]</t>
  </si>
  <si>
    <t>2.54%</t>
  </si>
  <si>
    <t>Settlement Agreement with Vendor [Member] | Common Stock [Member]</t>
  </si>
  <si>
    <t>Related Party Transactions - Additional Information (Detail) - USD ($) $ in Thousands</t>
  </si>
  <si>
    <t>Smash Technologies LLC [Member]</t>
  </si>
  <si>
    <t>Related Party Transaction [Line Items]</t>
  </si>
  <si>
    <t>Product purchases</t>
  </si>
  <si>
    <t>Recent Accounting Pronouncements - Additional Information (Detail) - USD ($)</t>
  </si>
  <si>
    <t>Jan. 01, 2019</t>
  </si>
  <si>
    <t>New Accounting Pronouncements Or Change In Accounting Principle [Line Items]</t>
  </si>
  <si>
    <t>Initial right-of-use assets</t>
  </si>
  <si>
    <t>Operating lease, expense</t>
  </si>
  <si>
    <t>ASU 2016 02 [Member]</t>
  </si>
  <si>
    <t>Recent Accounting Pronouncements - Schedule of Supplemental Lease Information (Detail) $ in Thousands</t>
  </si>
  <si>
    <t>Operating right of use assets</t>
  </si>
  <si>
    <t>Current operating lease liabilities</t>
  </si>
  <si>
    <t>Long-term operating lease liabilities</t>
  </si>
  <si>
    <t>Weighted-average remaining lease term in years</t>
  </si>
  <si>
    <t>4 years 8 months 4 days</t>
  </si>
  <si>
    <t>Weighted-average discount rate</t>
  </si>
  <si>
    <t>Recent Accounting Pronouncements - Schedule of Maturities of Operating Lease Liabilities (Detail) $ in Thousands</t>
  </si>
  <si>
    <t>2019 (remaining three months)</t>
  </si>
  <si>
    <t>2020</t>
  </si>
  <si>
    <t>2021</t>
  </si>
  <si>
    <t>2022</t>
  </si>
  <si>
    <t>2023</t>
  </si>
  <si>
    <t>Thereafter</t>
  </si>
  <si>
    <t>Total lease payments</t>
  </si>
  <si>
    <t>Less: interest</t>
  </si>
  <si>
    <t>Less: current portion</t>
  </si>
  <si>
    <t>Long-term portion</t>
  </si>
  <si>
    <t>Segments - Additional Information (Detail)</t>
  </si>
  <si>
    <t>Sep. 30, 2019USD ($)Segment</t>
  </si>
  <si>
    <t>Segment Reporting Information [Line Items]</t>
  </si>
  <si>
    <t>Number of segment | Segment</t>
  </si>
  <si>
    <t>Simply Mac Retail Stores [Member]</t>
  </si>
  <si>
    <t>Segments - Schedule of Operating Results of Segments (Detail) - USD ($) $ in Thousands</t>
  </si>
  <si>
    <t>Operating Segments [Member]</t>
  </si>
  <si>
    <t>Operating Segments [Member] | OneClick Retail Stores [Member]</t>
  </si>
  <si>
    <t>Operating Segments [Member] | Simply Mac Retail Stores [Member]</t>
  </si>
  <si>
    <t>Operating Segments [Member] | Cooltech Distribution [Member]</t>
  </si>
  <si>
    <t>Segments - Reconciliation of Operating Loss to Cool Holdings as Reported (Detail) - USD ($) $ in Thousands</t>
  </si>
  <si>
    <t>Operating loss:</t>
  </si>
  <si>
    <t>Total consolidated operating loss</t>
  </si>
  <si>
    <t>Unallocated Expenses [Member]</t>
  </si>
  <si>
    <t>Geographic Information - Schedule of Sales by Geographical Area (Detail) - USD ($) $ in Thousands</t>
  </si>
  <si>
    <t>Revenues from External Customers and Long-Lived Assets [Line Items]</t>
  </si>
  <si>
    <t>Net sales by geographical area</t>
  </si>
  <si>
    <t>Central America [Member]</t>
  </si>
  <si>
    <t>South America [Member]</t>
  </si>
  <si>
    <t>Caribbean [Member]</t>
  </si>
  <si>
    <t>United States [Member]</t>
  </si>
  <si>
    <t>Merger with Cooltech - Additional Information (Detail)</t>
  </si>
  <si>
    <t>Mar. 12, 2018USD ($)$ / sharesshares</t>
  </si>
  <si>
    <t>Mar. 09, 2018$ / shares</t>
  </si>
  <si>
    <t>Jan. 31, 2018$ / sharesshares</t>
  </si>
  <si>
    <t>Jan. 19, 2018USD ($)$ / sharesshares</t>
  </si>
  <si>
    <t>Jan. 05, 2018USD ($)shares</t>
  </si>
  <si>
    <t>Oct. 10, 2017</t>
  </si>
  <si>
    <t>Aug. 03, 2017USD ($)$ / sharesshares</t>
  </si>
  <si>
    <t>Aug. 02, 2017$ / sharesshares</t>
  </si>
  <si>
    <t>Jul. 25, 2017shares</t>
  </si>
  <si>
    <t>Dec. 31, 2017shares</t>
  </si>
  <si>
    <t>Reverse stock split description</t>
  </si>
  <si>
    <t>one-for-five reverse stock split</t>
  </si>
  <si>
    <t>1-for-5 reverse stock split</t>
  </si>
  <si>
    <t>Reverse stock split, conversion ratio</t>
  </si>
  <si>
    <t>Convertible notes converted into shares of common stock</t>
  </si>
  <si>
    <t>Minimum bid price required for initial listing | $ / shares</t>
  </si>
  <si>
    <t>Merger closing date</t>
  </si>
  <si>
    <t>Mar. 12,
		2018</t>
  </si>
  <si>
    <t>Common stock price, per share | $ / shares</t>
  </si>
  <si>
    <t>Aggregate purchase price | $</t>
  </si>
  <si>
    <t>Shares for consideration under original merger agreement</t>
  </si>
  <si>
    <t>Warrants exercisable commencement date</t>
  </si>
  <si>
    <t>Jul. 19,
		2018</t>
  </si>
  <si>
    <t>Warrants term of exercise</t>
  </si>
  <si>
    <t>Shares issued under private placement</t>
  </si>
  <si>
    <t>Common and preferred shares issued</t>
  </si>
  <si>
    <t>Number of common stock and warrants owned</t>
  </si>
  <si>
    <t>Percentage of common stock owned</t>
  </si>
  <si>
    <t>82.00%</t>
  </si>
  <si>
    <t>Closing market price per share | $ / shares</t>
  </si>
  <si>
    <t>Merger consideration outstanding common stock, value | $</t>
  </si>
  <si>
    <t>Cooltech Holding Corp. [Member] | Outstanding Stock Warrants and Options [Member]</t>
  </si>
  <si>
    <t>Cooltech Holding Corp. [Member] | Convertible Notes [Member]</t>
  </si>
  <si>
    <t>Convertible notes amount | $</t>
  </si>
  <si>
    <t>Convertible notes interest rate</t>
  </si>
  <si>
    <t>Cooltech Holding Corp. [Member] | Stock Purchase Agreement [Member]</t>
  </si>
  <si>
    <t>Stock purchase agreement date</t>
  </si>
  <si>
    <t>Aug. 3,
		2017</t>
  </si>
  <si>
    <t>Cooltech Holding Corp. [Member] | Merger Agreement [Member]</t>
  </si>
  <si>
    <t>Reduction in percentage of merger consideration</t>
  </si>
  <si>
    <t>Reduction in number of common shares issued under merger consideration</t>
  </si>
  <si>
    <t>Number of common stock shares issued upon satisfaction of merger agreement</t>
  </si>
  <si>
    <t>Cooltech Holding Corp. [Member] | Option Agreement [Member]</t>
  </si>
  <si>
    <t>Amount receivable upon transfer of assets | $</t>
  </si>
  <si>
    <t>Right to exercise option beginning date</t>
  </si>
  <si>
    <t>Right to exercise option ending date</t>
  </si>
  <si>
    <t>Jan. 5,
		2019</t>
  </si>
  <si>
    <t>Amount payable upon exercise of option | $</t>
  </si>
  <si>
    <t>Merger with Cooltech - Summary of Net Assets Acquired in Transaction (Detail) - USD ($) $ in Thousands</t>
  </si>
  <si>
    <t>Mar. 12, 2018</t>
  </si>
  <si>
    <t>Cash</t>
  </si>
  <si>
    <t>Accounts receivable</t>
  </si>
  <si>
    <t>Fixed assets</t>
  </si>
  <si>
    <t>Long-term convertible debt</t>
  </si>
  <si>
    <t>Acquisition of Cooltech Corp - Additional Information (Detail) - Cooltech Corp. [Member] - USD ($)</t>
  </si>
  <si>
    <t>Jun. 01, 2018</t>
  </si>
  <si>
    <t>Stock price, per share</t>
  </si>
  <si>
    <t>Gain recognized on pending claim</t>
  </si>
  <si>
    <t>Acquisition of Unitron Assets - Additional Information (Detail)</t>
  </si>
  <si>
    <t>Aug. 17, 2018USD ($)Store</t>
  </si>
  <si>
    <t>Mar. 12, 2018shares</t>
  </si>
  <si>
    <t>Jan. 05, 2018shares</t>
  </si>
  <si>
    <t>Aug. 02, 2017shares</t>
  </si>
  <si>
    <t>Business acquisition, net sales</t>
  </si>
  <si>
    <t>Business acquisition, operating loss</t>
  </si>
  <si>
    <t>Cooltech Holding Corp. ("Cooltech") [Member]</t>
  </si>
  <si>
    <t>Common stock, shares issued | shares</t>
  </si>
  <si>
    <t>Cooltech Holding Corp. ("Cooltech") [Member] | Restricted Stock Award [Member]</t>
  </si>
  <si>
    <t>Advanced funds</t>
  </si>
  <si>
    <t>Business acquisition, unaudited pro forma net sales</t>
  </si>
  <si>
    <t>Business acquisition, unaudited pro forma net loss</t>
  </si>
  <si>
    <t>Unitron Assets [Member] | Dominican Republic [Member]</t>
  </si>
  <si>
    <t>Number of retail electronic stores acquired | Store</t>
  </si>
  <si>
    <t>Acquisition of Unitron Assets - Summary of Purchase Price Allocated to Net Assets Acquired in Transaction (Detail) - USD ($)</t>
  </si>
  <si>
    <t>Aug. 17, 2018</t>
  </si>
  <si>
    <t>Other current assets</t>
  </si>
  <si>
    <t>Intangibles</t>
  </si>
  <si>
    <t>Acquisition of Simply Mac - Additional Information (Detail) - USD ($)</t>
  </si>
  <si>
    <t>Sep. 25, 2019</t>
  </si>
  <si>
    <t>Sep. 20, 2019</t>
  </si>
  <si>
    <t>May 09, 2019</t>
  </si>
  <si>
    <t>Simply Mac, Inc. [Member] | Stock Purchase Agreement [Member]</t>
  </si>
  <si>
    <t>May 9,
		2019</t>
  </si>
  <si>
    <t>Stock purchase agreement amended date</t>
  </si>
  <si>
    <t>Sep. 20,
		2019</t>
  </si>
  <si>
    <t>Aggregate consideration for stock purchase</t>
  </si>
  <si>
    <t>Cash consideration</t>
  </si>
  <si>
    <t>Maximum acquisition period to complete valuation and related analysis</t>
  </si>
  <si>
    <t>Value of implied goodwill deductible for tax purposes</t>
  </si>
  <si>
    <t>Simply Mac, Inc. [Member] | Stock Purchase Agreement [Member] | 12% Secured Promissory Note [Member]</t>
  </si>
  <si>
    <t>Purchase consideration as promissory note</t>
  </si>
  <si>
    <t>Acquisition of Simply Mac - Summary of Purchase Price Allocated to Net Assets Acquired in Transaction (Detail) - USD ($) $ in Thousands</t>
  </si>
  <si>
    <t>Right-of-use leased assets</t>
  </si>
  <si>
    <t>Lease liability</t>
  </si>
  <si>
    <t>Subsequent Events - Additional Information (Detail) - Subsequent Events [Member]</t>
  </si>
  <si>
    <t>Nov. 18, 2019USD ($)</t>
  </si>
  <si>
    <t>Oct. 28, 2019USD ($)Installment</t>
  </si>
  <si>
    <t>Oct. 31, 2019$ / shares</t>
  </si>
  <si>
    <t>Sponsorship Agreement [Member]</t>
  </si>
  <si>
    <t>Subsequent Event [Line Items]</t>
  </si>
  <si>
    <t>Business combination, contingent consideration arrangements, description</t>
  </si>
  <si>
    <t>In consideration for the Apple Purchases and featuring Simply Mac in its multimedia content, including a television show, either Simply Mac or its parent company, the Company, shall pay to Torque an amount of $2,550,000 in cash or Equity Securities of the Company, in the Company’s sole discretion, as follows: $150,000 within 60 days of entering into the Sponsorship Agreement; $600,000 in four equal installments during the 2020 calendar year; $800,000 in four equal installments during the 2021 calendar year; and $1,000,000 in four equal installments during the 2022 calendar year.  The Sponsorship Agreement is terminable for convenience by either the Company or Torque upon written notice to the other party at least 10 days prior to the end of each calendar quarter, with such termination effective as of the last day of such calendar quarter in which the notice is delivered.</t>
  </si>
  <si>
    <t>Sponsorship Agreement [Member] | Torque [Member]</t>
  </si>
  <si>
    <t>Business combination consideration transferred</t>
  </si>
  <si>
    <t>Business combination contingent consideration, remainder of fiscal year</t>
  </si>
  <si>
    <t>Business combination contingent consideration, 2020</t>
  </si>
  <si>
    <t>Business combination contingent consideration, 2021</t>
  </si>
  <si>
    <t>Business combination contingent consideration, 2022</t>
  </si>
  <si>
    <t>Number of installments | Installment</t>
  </si>
  <si>
    <t>Sponsorship Agreement [Member] | Ideas &amp; Cars [Member]</t>
  </si>
  <si>
    <t>Purchase commitments</t>
  </si>
  <si>
    <t>Purchase commitments, 2020</t>
  </si>
  <si>
    <t>Purchase commitments, 2021</t>
  </si>
  <si>
    <t>Purchase commitments, 2022</t>
  </si>
  <si>
    <t>Share price per share | $ / shares</t>
  </si>
  <si>
    <t>Convertible Notes [Member]</t>
  </si>
  <si>
    <t>Warrants ter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C18" s="5" t="n">
        <v>25740746</v>
      </c>
    </row>
    <row r="19" spans="1:3">
      <c r="A19" s="4" t="s">
        <v>33</v>
      </c>
      <c r="B19" s="4" t="s">
        <v>8</v>
      </c>
    </row>
    <row r="20" spans="1:3">
      <c r="A20" s="4" t="s">
        <v>34</v>
      </c>
      <c r="B20" s="4" t="s">
        <v>35</v>
      </c>
    </row>
    <row r="21" spans="1:3">
      <c r="A21" s="4" t="s">
        <v>36</v>
      </c>
      <c r="B21" s="4" t="s">
        <v>35</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0</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237</v>
      </c>
    </row>
    <row r="4" spans="1:2">
      <c r="A4" s="4" t="s">
        <v>89</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7057</v>
      </c>
      <c r="C4" s="6" t="n">
        <v>5378</v>
      </c>
      <c r="D4" s="6" t="n">
        <v>17211</v>
      </c>
      <c r="E4" s="6" t="n">
        <v>15682</v>
      </c>
    </row>
    <row r="5" spans="1:5">
      <c r="A5" s="4" t="s">
        <v>62</v>
      </c>
      <c r="B5" s="5" t="n">
        <v>5087</v>
      </c>
      <c r="C5" s="5" t="n">
        <v>4153</v>
      </c>
      <c r="D5" s="5" t="n">
        <v>12695</v>
      </c>
      <c r="E5" s="5" t="n">
        <v>12366</v>
      </c>
    </row>
    <row r="6" spans="1:5">
      <c r="A6" s="4" t="s">
        <v>63</v>
      </c>
      <c r="B6" s="5" t="n">
        <v>1970</v>
      </c>
      <c r="C6" s="5" t="n">
        <v>1225</v>
      </c>
      <c r="D6" s="5" t="n">
        <v>4516</v>
      </c>
      <c r="E6" s="5" t="n">
        <v>3316</v>
      </c>
    </row>
    <row r="7" spans="1:5">
      <c r="A7" s="4" t="s">
        <v>64</v>
      </c>
      <c r="B7" s="5" t="n">
        <v>3903</v>
      </c>
      <c r="C7" s="5" t="n">
        <v>4108</v>
      </c>
      <c r="D7" s="5" t="n">
        <v>13860</v>
      </c>
      <c r="E7" s="5" t="n">
        <v>11217</v>
      </c>
    </row>
    <row r="8" spans="1:5">
      <c r="A8" s="4" t="s">
        <v>65</v>
      </c>
      <c r="B8" s="5" t="n">
        <v>-1933</v>
      </c>
      <c r="C8" s="5" t="n">
        <v>-2883</v>
      </c>
      <c r="D8" s="5" t="n">
        <v>-9344</v>
      </c>
      <c r="E8" s="5" t="n">
        <v>-7901</v>
      </c>
    </row>
    <row r="9" spans="1:5">
      <c r="A9" s="3" t="s">
        <v>66</v>
      </c>
    </row>
    <row r="10" spans="1:5">
      <c r="A10" s="4" t="s">
        <v>67</v>
      </c>
      <c r="B10" s="5" t="n">
        <v>-1479</v>
      </c>
      <c r="C10" s="5" t="n">
        <v>-506</v>
      </c>
      <c r="D10" s="5" t="n">
        <v>-3166</v>
      </c>
      <c r="E10" s="5" t="n">
        <v>-1078</v>
      </c>
    </row>
    <row r="11" spans="1:5">
      <c r="A11" s="4" t="s">
        <v>68</v>
      </c>
      <c r="B11" s="5" t="n">
        <v>94</v>
      </c>
      <c r="C11" s="5" t="n">
        <v>509</v>
      </c>
      <c r="D11" s="5" t="n">
        <v>-77</v>
      </c>
      <c r="E11" s="5" t="n">
        <v>991</v>
      </c>
    </row>
    <row r="12" spans="1:5">
      <c r="A12" s="4" t="s">
        <v>69</v>
      </c>
      <c r="B12" s="5" t="n">
        <v>-3318</v>
      </c>
      <c r="C12" s="5" t="n">
        <v>-2880</v>
      </c>
      <c r="D12" s="5" t="n">
        <v>-12587</v>
      </c>
      <c r="E12" s="5" t="n">
        <v>-7988</v>
      </c>
    </row>
    <row r="13" spans="1:5">
      <c r="A13" s="4" t="s">
        <v>70</v>
      </c>
      <c r="C13" s="5" t="n">
        <v>-220</v>
      </c>
      <c r="D13" s="5" t="n">
        <v>-1</v>
      </c>
      <c r="E13" s="5" t="n">
        <v>-220</v>
      </c>
    </row>
    <row r="14" spans="1:5">
      <c r="A14" s="4" t="s">
        <v>71</v>
      </c>
      <c r="B14" s="5" t="n">
        <v>-3318</v>
      </c>
      <c r="C14" s="5" t="n">
        <v>-3100</v>
      </c>
      <c r="D14" s="5" t="n">
        <v>-12588</v>
      </c>
      <c r="E14" s="5" t="n">
        <v>-8208</v>
      </c>
    </row>
    <row r="15" spans="1:5">
      <c r="A15" s="4" t="s">
        <v>72</v>
      </c>
      <c r="B15" s="5" t="n">
        <v>-6</v>
      </c>
      <c r="C15" s="5" t="n">
        <v>-631</v>
      </c>
      <c r="D15" s="5" t="n">
        <v>-9</v>
      </c>
      <c r="E15" s="5" t="n">
        <v>-1233</v>
      </c>
    </row>
    <row r="16" spans="1:5">
      <c r="A16" s="4" t="s">
        <v>73</v>
      </c>
      <c r="B16" s="6" t="n">
        <v>-3324</v>
      </c>
      <c r="C16" s="6" t="n">
        <v>-3731</v>
      </c>
      <c r="D16" s="6" t="n">
        <v>-12597</v>
      </c>
      <c r="E16" s="6" t="n">
        <v>-9441</v>
      </c>
    </row>
    <row r="17" spans="1:5">
      <c r="A17" s="3" t="s">
        <v>74</v>
      </c>
    </row>
    <row r="18" spans="1:5">
      <c r="A18" s="4" t="s">
        <v>75</v>
      </c>
      <c r="B18" s="7" t="n">
        <v>-0.37</v>
      </c>
      <c r="C18" s="7" t="n">
        <v>-0.59</v>
      </c>
      <c r="D18" s="7" t="n">
        <v>-1.48</v>
      </c>
      <c r="E18" s="7" t="n">
        <v>-2.82</v>
      </c>
    </row>
    <row r="19" spans="1:5">
      <c r="A19" s="4" t="s">
        <v>76</v>
      </c>
      <c r="B19" s="5" t="n">
        <v>0</v>
      </c>
      <c r="C19" s="8" t="n">
        <v>-0.12</v>
      </c>
      <c r="D19" s="5" t="n">
        <v>0</v>
      </c>
      <c r="E19" s="8" t="n">
        <v>-0.42</v>
      </c>
    </row>
    <row r="20" spans="1:5">
      <c r="A20" s="4" t="s">
        <v>77</v>
      </c>
      <c r="B20" s="7" t="n">
        <v>-0.37</v>
      </c>
      <c r="C20" s="7" t="n">
        <v>-0.71</v>
      </c>
      <c r="D20" s="7" t="n">
        <v>-1.48</v>
      </c>
      <c r="E20" s="7" t="n">
        <v>-3.24</v>
      </c>
    </row>
    <row r="21" spans="1:5">
      <c r="A21" s="4" t="s">
        <v>78</v>
      </c>
      <c r="B21" s="5" t="n">
        <v>8949</v>
      </c>
      <c r="C21" s="5" t="n">
        <v>5270</v>
      </c>
      <c r="D21" s="5" t="n">
        <v>8506</v>
      </c>
      <c r="E21" s="5" t="n">
        <v>2909</v>
      </c>
    </row>
    <row r="22" spans="1:5">
      <c r="A22" s="3" t="s">
        <v>79</v>
      </c>
    </row>
    <row r="23" spans="1:5">
      <c r="A23" s="4" t="s">
        <v>73</v>
      </c>
      <c r="B23" s="6" t="n">
        <v>-3324</v>
      </c>
      <c r="C23" s="6" t="n">
        <v>-3731</v>
      </c>
      <c r="D23" s="6" t="n">
        <v>-12597</v>
      </c>
      <c r="E23" s="6" t="n">
        <v>-9441</v>
      </c>
    </row>
    <row r="24" spans="1:5">
      <c r="A24" s="4" t="s">
        <v>80</v>
      </c>
      <c r="B24" s="5" t="n">
        <v>34</v>
      </c>
      <c r="E24" s="5" t="n">
        <v>-788</v>
      </c>
    </row>
    <row r="25" spans="1:5">
      <c r="A25" s="4" t="s">
        <v>81</v>
      </c>
      <c r="B25" s="6" t="n">
        <v>-3290</v>
      </c>
      <c r="C25" s="6" t="n">
        <v>-3731</v>
      </c>
      <c r="D25" s="6" t="n">
        <v>-12597</v>
      </c>
      <c r="E25" s="6" t="n">
        <v>-102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265</v>
      </c>
    </row>
    <row r="4" spans="1:2">
      <c r="A4" s="4" t="s">
        <v>109</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4" t="s">
        <v>278</v>
      </c>
    </row>
    <row r="4" spans="1:2">
      <c r="A4" s="4" t="s">
        <v>275</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4" t="s">
        <v>281</v>
      </c>
    </row>
    <row r="4" spans="1:2">
      <c r="A4" s="4" t="s">
        <v>275</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5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1149</v>
      </c>
      <c r="C3" s="6" t="n">
        <v>1281</v>
      </c>
    </row>
    <row r="4" spans="1:3">
      <c r="A4" s="4" t="s">
        <v>86</v>
      </c>
      <c r="B4" s="5" t="n">
        <v>1196</v>
      </c>
      <c r="C4" s="5" t="n">
        <v>2012</v>
      </c>
    </row>
    <row r="5" spans="1:3">
      <c r="A5" s="4" t="s">
        <v>87</v>
      </c>
      <c r="B5" s="5" t="n">
        <v>2206</v>
      </c>
      <c r="C5" s="5" t="n">
        <v>2287</v>
      </c>
    </row>
    <row r="6" spans="1:3">
      <c r="A6" s="4" t="s">
        <v>88</v>
      </c>
      <c r="B6" s="5" t="n">
        <v>1330</v>
      </c>
      <c r="C6" s="5" t="n">
        <v>1262</v>
      </c>
    </row>
    <row r="7" spans="1:3">
      <c r="A7" s="4" t="s">
        <v>89</v>
      </c>
      <c r="B7" s="5" t="n">
        <v>9493</v>
      </c>
      <c r="C7" s="5" t="n">
        <v>3623</v>
      </c>
    </row>
    <row r="8" spans="1:3">
      <c r="A8" s="4" t="s">
        <v>90</v>
      </c>
      <c r="B8" s="5" t="n">
        <v>988</v>
      </c>
      <c r="C8" s="5" t="n">
        <v>314</v>
      </c>
    </row>
    <row r="9" spans="1:3">
      <c r="A9" s="4" t="s">
        <v>91</v>
      </c>
      <c r="B9" s="5" t="n">
        <v>524</v>
      </c>
      <c r="C9" s="5" t="n">
        <v>788</v>
      </c>
    </row>
    <row r="10" spans="1:3">
      <c r="A10" s="4" t="s">
        <v>92</v>
      </c>
      <c r="B10" s="5" t="n">
        <v>16886</v>
      </c>
      <c r="C10" s="5" t="n">
        <v>11567</v>
      </c>
    </row>
    <row r="11" spans="1:3">
      <c r="A11" s="4" t="s">
        <v>93</v>
      </c>
      <c r="B11" s="5" t="n">
        <v>1398</v>
      </c>
      <c r="C11" s="5" t="n">
        <v>1009</v>
      </c>
    </row>
    <row r="12" spans="1:3">
      <c r="A12" s="4" t="s">
        <v>94</v>
      </c>
      <c r="B12" s="5" t="n">
        <v>7279</v>
      </c>
    </row>
    <row r="13" spans="1:3">
      <c r="A13" s="4" t="s">
        <v>95</v>
      </c>
      <c r="B13" s="5" t="n">
        <v>984</v>
      </c>
    </row>
    <row r="14" spans="1:3">
      <c r="A14" s="4" t="s">
        <v>96</v>
      </c>
      <c r="B14" s="5" t="n">
        <v>2783</v>
      </c>
      <c r="C14" s="5" t="n">
        <v>883</v>
      </c>
    </row>
    <row r="15" spans="1:3">
      <c r="A15" s="4" t="s">
        <v>97</v>
      </c>
      <c r="B15" s="5" t="n">
        <v>241</v>
      </c>
      <c r="C15" s="5" t="n">
        <v>232</v>
      </c>
    </row>
    <row r="16" spans="1:3">
      <c r="A16" s="4" t="s">
        <v>98</v>
      </c>
      <c r="B16" s="5" t="n">
        <v>29571</v>
      </c>
      <c r="C16" s="5" t="n">
        <v>13691</v>
      </c>
    </row>
    <row r="17" spans="1:3">
      <c r="A17" s="3" t="s">
        <v>99</v>
      </c>
    </row>
    <row r="18" spans="1:3">
      <c r="A18" s="4" t="s">
        <v>100</v>
      </c>
      <c r="B18" s="5" t="n">
        <v>4053</v>
      </c>
      <c r="C18" s="5" t="n">
        <v>5013</v>
      </c>
    </row>
    <row r="19" spans="1:3">
      <c r="A19" s="4" t="s">
        <v>101</v>
      </c>
      <c r="B19" s="5" t="n">
        <v>6784</v>
      </c>
      <c r="C19" s="5" t="n">
        <v>1555</v>
      </c>
    </row>
    <row r="20" spans="1:3">
      <c r="A20" s="4" t="s">
        <v>102</v>
      </c>
      <c r="B20" s="5" t="n">
        <v>16544</v>
      </c>
      <c r="C20" s="5" t="n">
        <v>4464</v>
      </c>
    </row>
    <row r="21" spans="1:3">
      <c r="A21" s="4" t="s">
        <v>103</v>
      </c>
      <c r="B21" s="5" t="n">
        <v>4091</v>
      </c>
    </row>
    <row r="22" spans="1:3">
      <c r="A22" s="4" t="s">
        <v>104</v>
      </c>
      <c r="B22" s="5" t="n">
        <v>1832</v>
      </c>
      <c r="C22" s="5" t="n">
        <v>2543</v>
      </c>
    </row>
    <row r="23" spans="1:3">
      <c r="A23" s="4" t="s">
        <v>105</v>
      </c>
      <c r="B23" s="5" t="n">
        <v>33304</v>
      </c>
      <c r="C23" s="5" t="n">
        <v>13575</v>
      </c>
    </row>
    <row r="24" spans="1:3">
      <c r="A24" s="3" t="s">
        <v>106</v>
      </c>
    </row>
    <row r="25" spans="1:3">
      <c r="A25" s="4" t="s">
        <v>102</v>
      </c>
      <c r="B25" s="5" t="n">
        <v>2715</v>
      </c>
      <c r="C25" s="5" t="n">
        <v>2873</v>
      </c>
    </row>
    <row r="26" spans="1:3">
      <c r="A26" s="4" t="s">
        <v>107</v>
      </c>
      <c r="B26" s="5" t="n">
        <v>5055</v>
      </c>
    </row>
    <row r="27" spans="1:3">
      <c r="A27" s="4" t="s">
        <v>108</v>
      </c>
      <c r="B27" s="5" t="n">
        <v>41074</v>
      </c>
      <c r="C27" s="5" t="n">
        <v>16448</v>
      </c>
    </row>
    <row r="28" spans="1:3">
      <c r="A28" s="4" t="s">
        <v>109</v>
      </c>
      <c r="B28" s="4" t="s">
        <v>110</v>
      </c>
      <c r="C28" s="4" t="s">
        <v>110</v>
      </c>
    </row>
    <row r="29" spans="1:3">
      <c r="A29" s="3" t="s">
        <v>111</v>
      </c>
    </row>
    <row r="30" spans="1:3">
      <c r="A30" s="4" t="s">
        <v>112</v>
      </c>
      <c r="B30" s="4" t="s">
        <v>110</v>
      </c>
      <c r="C30" s="4" t="s">
        <v>110</v>
      </c>
    </row>
    <row r="31" spans="1:3">
      <c r="A31" s="4" t="s">
        <v>113</v>
      </c>
      <c r="B31" s="5" t="n">
        <v>9</v>
      </c>
      <c r="C31" s="5" t="n">
        <v>8</v>
      </c>
    </row>
    <row r="32" spans="1:3">
      <c r="A32" s="4" t="s">
        <v>114</v>
      </c>
      <c r="B32" s="5" t="n">
        <v>39153</v>
      </c>
      <c r="C32" s="5" t="n">
        <v>35303</v>
      </c>
    </row>
    <row r="33" spans="1:3">
      <c r="A33" s="4" t="s">
        <v>115</v>
      </c>
      <c r="B33" s="5" t="n">
        <v>-1011</v>
      </c>
      <c r="C33" s="5" t="n">
        <v>-1011</v>
      </c>
    </row>
    <row r="34" spans="1:3">
      <c r="A34" s="4" t="s">
        <v>116</v>
      </c>
      <c r="B34" s="5" t="n">
        <v>-49654</v>
      </c>
      <c r="C34" s="5" t="n">
        <v>-37057</v>
      </c>
    </row>
    <row r="35" spans="1:3">
      <c r="A35" s="4" t="s">
        <v>117</v>
      </c>
      <c r="B35" s="5" t="n">
        <v>-11503</v>
      </c>
      <c r="C35" s="5" t="n">
        <v>-2757</v>
      </c>
    </row>
    <row r="36" spans="1:3">
      <c r="A36" s="4" t="s">
        <v>118</v>
      </c>
      <c r="B36" s="6" t="n">
        <v>29571</v>
      </c>
      <c r="C36" s="6" t="n">
        <v>13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4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4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6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63</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4" t="s">
        <v>316</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4" t="s">
        <v>278</v>
      </c>
    </row>
    <row r="4" spans="1:2">
      <c r="A4" s="3" t="s">
        <v>320</v>
      </c>
    </row>
    <row r="5" spans="1:2">
      <c r="A5" s="4" t="s">
        <v>317</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4" t="s">
        <v>281</v>
      </c>
    </row>
    <row r="4" spans="1:2">
      <c r="A4" s="3" t="s">
        <v>320</v>
      </c>
    </row>
    <row r="5" spans="1:2">
      <c r="A5" s="4" t="s">
        <v>317</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v>
      </c>
      <c r="B1" s="2" t="s">
        <v>2</v>
      </c>
      <c r="C1" s="2" t="s">
        <v>83</v>
      </c>
    </row>
    <row r="2" spans="1:3">
      <c r="A2" s="3" t="s">
        <v>120</v>
      </c>
    </row>
    <row r="3" spans="1:3">
      <c r="A3" s="4" t="s">
        <v>121</v>
      </c>
      <c r="B3" s="6" t="n">
        <v>168</v>
      </c>
      <c r="C3" s="6" t="n">
        <v>73</v>
      </c>
    </row>
    <row r="4" spans="1:3">
      <c r="A4" s="4" t="s">
        <v>122</v>
      </c>
      <c r="B4" s="9" t="n">
        <v>0.001</v>
      </c>
      <c r="C4" s="9" t="n">
        <v>0.001</v>
      </c>
    </row>
    <row r="5" spans="1:3">
      <c r="A5" s="4" t="s">
        <v>123</v>
      </c>
      <c r="B5" s="5" t="n">
        <v>10000000</v>
      </c>
      <c r="C5" s="5" t="n">
        <v>10000000</v>
      </c>
    </row>
    <row r="6" spans="1:3">
      <c r="A6" s="4" t="s">
        <v>124</v>
      </c>
      <c r="B6" s="5" t="n">
        <v>25000</v>
      </c>
      <c r="C6" s="5" t="n">
        <v>322000</v>
      </c>
    </row>
    <row r="7" spans="1:3">
      <c r="A7" s="4" t="s">
        <v>125</v>
      </c>
      <c r="B7" s="5" t="n">
        <v>25000</v>
      </c>
      <c r="C7" s="5" t="n">
        <v>322000</v>
      </c>
    </row>
    <row r="8" spans="1:3">
      <c r="A8" s="4" t="s">
        <v>126</v>
      </c>
      <c r="B8" s="9" t="n">
        <v>0.001</v>
      </c>
      <c r="C8" s="9" t="n">
        <v>0.001</v>
      </c>
    </row>
    <row r="9" spans="1:3">
      <c r="A9" s="4" t="s">
        <v>127</v>
      </c>
      <c r="B9" s="5" t="n">
        <v>150000000</v>
      </c>
      <c r="C9" s="5" t="n">
        <v>150000000</v>
      </c>
    </row>
    <row r="10" spans="1:3">
      <c r="A10" s="4" t="s">
        <v>128</v>
      </c>
      <c r="B10" s="5" t="n">
        <v>9246000</v>
      </c>
      <c r="C10" s="5" t="n">
        <v>7793000</v>
      </c>
    </row>
    <row r="11" spans="1:3">
      <c r="A11" s="4" t="s">
        <v>129</v>
      </c>
      <c r="B11" s="5" t="n">
        <v>9246000</v>
      </c>
      <c r="C11" s="5" t="n">
        <v>779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4</v>
      </c>
      <c r="B1" s="2" t="s">
        <v>2</v>
      </c>
      <c r="C1" s="2" t="s">
        <v>325</v>
      </c>
    </row>
    <row r="2" spans="1:3">
      <c r="A2" s="3" t="s">
        <v>326</v>
      </c>
    </row>
    <row r="3" spans="1:3">
      <c r="A3" s="4" t="s">
        <v>327</v>
      </c>
      <c r="B3" s="5" t="n">
        <v>16</v>
      </c>
    </row>
    <row r="4" spans="1:3">
      <c r="A4" s="4" t="s">
        <v>328</v>
      </c>
    </row>
    <row r="5" spans="1:3">
      <c r="A5" s="3" t="s">
        <v>326</v>
      </c>
    </row>
    <row r="6" spans="1:3">
      <c r="A6" s="4" t="s">
        <v>327</v>
      </c>
      <c r="B6" s="5" t="n">
        <v>6</v>
      </c>
    </row>
    <row r="7" spans="1:3">
      <c r="A7" s="4" t="s">
        <v>329</v>
      </c>
    </row>
    <row r="8" spans="1:3">
      <c r="A8" s="3" t="s">
        <v>326</v>
      </c>
    </row>
    <row r="9" spans="1:3">
      <c r="A9" s="4" t="s">
        <v>330</v>
      </c>
      <c r="C9" s="4" t="s">
        <v>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38"/>
    <col customWidth="1" max="7" min="7" width="21"/>
    <col customWidth="1" max="8" min="8" width="37"/>
    <col customWidth="1" max="9" min="9" width="27"/>
    <col customWidth="1" max="10" min="10" width="21"/>
  </cols>
  <sheetData>
    <row r="1" spans="1:10">
      <c r="A1" s="1" t="s">
        <v>332</v>
      </c>
      <c r="B1" s="2" t="s">
        <v>333</v>
      </c>
      <c r="C1" s="2" t="s">
        <v>58</v>
      </c>
      <c r="H1" s="2" t="s">
        <v>1</v>
      </c>
    </row>
    <row r="2" spans="1:10">
      <c r="B2" s="2" t="s">
        <v>334</v>
      </c>
      <c r="C2" s="2" t="s">
        <v>335</v>
      </c>
      <c r="D2" s="2" t="s">
        <v>334</v>
      </c>
      <c r="E2" s="2" t="s">
        <v>336</v>
      </c>
      <c r="F2" s="2" t="s">
        <v>337</v>
      </c>
      <c r="G2" s="2" t="s">
        <v>338</v>
      </c>
      <c r="H2" s="2" t="s">
        <v>335</v>
      </c>
      <c r="I2" s="2" t="s">
        <v>336</v>
      </c>
      <c r="J2" s="2" t="s">
        <v>339</v>
      </c>
    </row>
    <row r="3" spans="1:10">
      <c r="A3" s="3" t="s">
        <v>340</v>
      </c>
    </row>
    <row r="4" spans="1:10">
      <c r="A4" s="4" t="s">
        <v>341</v>
      </c>
      <c r="C4" s="6" t="n">
        <v>0</v>
      </c>
      <c r="E4" s="6" t="n">
        <v>0</v>
      </c>
      <c r="H4" s="6" t="n">
        <v>0</v>
      </c>
      <c r="I4" s="6" t="n">
        <v>0</v>
      </c>
    </row>
    <row r="5" spans="1:10">
      <c r="A5" s="4" t="s">
        <v>342</v>
      </c>
      <c r="C5" s="5" t="n">
        <v>0</v>
      </c>
      <c r="E5" s="5" t="n">
        <v>0</v>
      </c>
      <c r="H5" s="5" t="n">
        <v>0</v>
      </c>
      <c r="I5" s="5" t="n">
        <v>0</v>
      </c>
    </row>
    <row r="6" spans="1:10">
      <c r="A6" s="4" t="s">
        <v>343</v>
      </c>
      <c r="C6" s="6" t="n">
        <v>0</v>
      </c>
      <c r="H6" s="6" t="n">
        <v>0</v>
      </c>
    </row>
    <row r="7" spans="1:10">
      <c r="A7" s="4" t="s">
        <v>344</v>
      </c>
      <c r="C7" s="5" t="n">
        <v>2000</v>
      </c>
      <c r="H7" s="5" t="n">
        <v>2000</v>
      </c>
    </row>
    <row r="8" spans="1:10">
      <c r="A8" s="4" t="s">
        <v>345</v>
      </c>
      <c r="C8" s="7" t="n">
        <v>34.54</v>
      </c>
      <c r="H8" s="7" t="n">
        <v>34.54</v>
      </c>
    </row>
    <row r="9" spans="1:10">
      <c r="A9" s="4" t="s">
        <v>346</v>
      </c>
      <c r="H9" s="4" t="s">
        <v>347</v>
      </c>
    </row>
    <row r="10" spans="1:10">
      <c r="A10" s="4" t="s">
        <v>348</v>
      </c>
      <c r="F10" s="6" t="n">
        <v>200000</v>
      </c>
    </row>
    <row r="11" spans="1:10">
      <c r="A11" s="4" t="s">
        <v>349</v>
      </c>
      <c r="F11" s="6" t="n">
        <v>3585000</v>
      </c>
      <c r="G11" s="6" t="n">
        <v>1750000</v>
      </c>
    </row>
    <row r="12" spans="1:10">
      <c r="A12" s="4" t="s">
        <v>350</v>
      </c>
    </row>
    <row r="13" spans="1:10">
      <c r="A13" s="3" t="s">
        <v>340</v>
      </c>
    </row>
    <row r="14" spans="1:10">
      <c r="A14" s="4" t="s">
        <v>341</v>
      </c>
      <c r="C14" s="6" t="n">
        <v>24000</v>
      </c>
      <c r="D14" s="6" t="n">
        <v>1750000</v>
      </c>
    </row>
    <row r="15" spans="1:10">
      <c r="A15" s="4" t="s">
        <v>351</v>
      </c>
      <c r="D15" s="5" t="n">
        <v>600000</v>
      </c>
    </row>
    <row r="16" spans="1:10">
      <c r="A16" s="4" t="s">
        <v>349</v>
      </c>
      <c r="D16" s="6" t="n">
        <v>1560000</v>
      </c>
    </row>
    <row r="17" spans="1:10">
      <c r="A17" s="4" t="s">
        <v>352</v>
      </c>
    </row>
    <row r="18" spans="1:10">
      <c r="A18" s="3" t="s">
        <v>340</v>
      </c>
    </row>
    <row r="19" spans="1:10">
      <c r="A19" s="4" t="s">
        <v>348</v>
      </c>
      <c r="D19" s="6" t="n">
        <v>260000</v>
      </c>
    </row>
    <row r="20" spans="1:10">
      <c r="A20" s="4" t="s">
        <v>353</v>
      </c>
      <c r="D20" s="5" t="n">
        <v>100000</v>
      </c>
    </row>
    <row r="21" spans="1:10">
      <c r="A21" s="4" t="s">
        <v>354</v>
      </c>
    </row>
    <row r="22" spans="1:10">
      <c r="A22" s="3" t="s">
        <v>340</v>
      </c>
    </row>
    <row r="23" spans="1:10">
      <c r="A23" s="4" t="s">
        <v>351</v>
      </c>
      <c r="B23" s="5" t="n">
        <v>53571</v>
      </c>
    </row>
    <row r="24" spans="1:10">
      <c r="A24" s="4" t="s">
        <v>349</v>
      </c>
      <c r="B24" s="6" t="n">
        <v>108000</v>
      </c>
    </row>
    <row r="25" spans="1:10">
      <c r="A25" s="4" t="s">
        <v>355</v>
      </c>
    </row>
    <row r="26" spans="1:10">
      <c r="A26" s="3" t="s">
        <v>340</v>
      </c>
    </row>
    <row r="27" spans="1:10">
      <c r="A27" s="4" t="s">
        <v>351</v>
      </c>
      <c r="F27" s="5" t="n">
        <v>42000</v>
      </c>
    </row>
    <row r="28" spans="1:10">
      <c r="A28" s="4" t="s">
        <v>356</v>
      </c>
      <c r="F28" s="5" t="n">
        <v>17000</v>
      </c>
    </row>
    <row r="29" spans="1:10">
      <c r="A29" s="4" t="s">
        <v>357</v>
      </c>
      <c r="F29" s="5" t="n">
        <v>25000</v>
      </c>
    </row>
    <row r="30" spans="1:10">
      <c r="A30" s="4" t="s">
        <v>358</v>
      </c>
      <c r="F30" s="5" t="n">
        <v>4</v>
      </c>
    </row>
    <row r="31" spans="1:10">
      <c r="A31" s="4" t="s">
        <v>359</v>
      </c>
    </row>
    <row r="32" spans="1:10">
      <c r="A32" s="3" t="s">
        <v>340</v>
      </c>
    </row>
    <row r="33" spans="1:10">
      <c r="A33" s="4" t="s">
        <v>360</v>
      </c>
      <c r="D33" s="4" t="s">
        <v>361</v>
      </c>
    </row>
    <row r="34" spans="1:10">
      <c r="A34" s="4" t="s">
        <v>362</v>
      </c>
    </row>
    <row r="35" spans="1:10">
      <c r="A35" s="3" t="s">
        <v>340</v>
      </c>
    </row>
    <row r="36" spans="1:10">
      <c r="A36" s="4" t="s">
        <v>363</v>
      </c>
      <c r="B36" s="5" t="n">
        <v>26667</v>
      </c>
    </row>
    <row r="37" spans="1:10">
      <c r="A37" s="4" t="s">
        <v>364</v>
      </c>
      <c r="B37" s="6" t="n">
        <v>69000</v>
      </c>
    </row>
    <row r="38" spans="1:10">
      <c r="A38" s="4" t="s">
        <v>365</v>
      </c>
    </row>
    <row r="39" spans="1:10">
      <c r="A39" s="3" t="s">
        <v>340</v>
      </c>
    </row>
    <row r="40" spans="1:10">
      <c r="A40" s="4" t="s">
        <v>366</v>
      </c>
      <c r="J40" s="6" t="n">
        <v>30000</v>
      </c>
    </row>
    <row r="41" spans="1:10">
      <c r="A41" s="4" t="s">
        <v>367</v>
      </c>
    </row>
    <row r="42" spans="1:10">
      <c r="A42" s="3" t="s">
        <v>340</v>
      </c>
    </row>
    <row r="43" spans="1:10">
      <c r="A43" s="4" t="s">
        <v>368</v>
      </c>
      <c r="H43" s="4" t="s">
        <v>369</v>
      </c>
    </row>
    <row r="44" spans="1:10">
      <c r="A44" s="4" t="s">
        <v>370</v>
      </c>
    </row>
    <row r="45" spans="1:10">
      <c r="A45" s="3" t="s">
        <v>340</v>
      </c>
    </row>
    <row r="46" spans="1:10">
      <c r="A46" s="4" t="s">
        <v>371</v>
      </c>
      <c r="C46" s="5" t="n">
        <v>2000</v>
      </c>
      <c r="H46" s="5" t="n">
        <v>2000</v>
      </c>
    </row>
    <row r="47" spans="1:10">
      <c r="A47" s="4" t="s">
        <v>372</v>
      </c>
      <c r="C47" s="5" t="n">
        <v>5000</v>
      </c>
      <c r="H47" s="5" t="n">
        <v>5000</v>
      </c>
    </row>
  </sheetData>
  <mergeCells count="3">
    <mergeCell ref="A1:A2"/>
    <mergeCell ref="C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58</v>
      </c>
      <c r="D1" s="2" t="s">
        <v>1</v>
      </c>
    </row>
    <row r="2" spans="1:5">
      <c r="B2" s="2" t="s">
        <v>2</v>
      </c>
      <c r="C2" s="2" t="s">
        <v>59</v>
      </c>
      <c r="D2" s="2" t="s">
        <v>2</v>
      </c>
      <c r="E2" s="2" t="s">
        <v>59</v>
      </c>
    </row>
    <row r="3" spans="1:5">
      <c r="A3" s="3" t="s">
        <v>374</v>
      </c>
    </row>
    <row r="4" spans="1:5">
      <c r="A4" s="4" t="s">
        <v>375</v>
      </c>
      <c r="B4" s="5" t="n">
        <v>5691000</v>
      </c>
      <c r="C4" s="5" t="n">
        <v>164000</v>
      </c>
      <c r="D4" s="5" t="n">
        <v>5598000</v>
      </c>
      <c r="E4" s="5" t="n">
        <v>164000</v>
      </c>
    </row>
    <row r="5" spans="1:5">
      <c r="A5" s="4" t="s">
        <v>376</v>
      </c>
    </row>
    <row r="6" spans="1:5">
      <c r="A6" s="3" t="s">
        <v>374</v>
      </c>
    </row>
    <row r="7" spans="1:5">
      <c r="A7" s="4" t="s">
        <v>375</v>
      </c>
      <c r="B7" s="5" t="n">
        <v>25000</v>
      </c>
      <c r="C7" s="5" t="n">
        <v>5021000</v>
      </c>
      <c r="D7" s="5" t="n">
        <v>118000</v>
      </c>
      <c r="E7" s="5" t="n">
        <v>502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377</v>
      </c>
      <c r="B1" s="2" t="s">
        <v>1</v>
      </c>
    </row>
    <row r="2" spans="1:2">
      <c r="B2" s="2" t="s">
        <v>378</v>
      </c>
    </row>
    <row r="3" spans="1:2">
      <c r="A3" s="3" t="s">
        <v>379</v>
      </c>
    </row>
    <row r="4" spans="1:2">
      <c r="A4" s="4" t="s">
        <v>380</v>
      </c>
      <c r="B4" s="6" t="n">
        <v>0</v>
      </c>
    </row>
    <row r="5" spans="1:2">
      <c r="A5" s="4" t="s">
        <v>381</v>
      </c>
      <c r="B5" s="6" t="n">
        <v>0</v>
      </c>
    </row>
    <row r="6" spans="1:2">
      <c r="A6" s="4" t="s">
        <v>382</v>
      </c>
    </row>
    <row r="7" spans="1:2">
      <c r="A7" s="3" t="s">
        <v>379</v>
      </c>
    </row>
    <row r="8" spans="1:2">
      <c r="A8" s="4" t="s">
        <v>383</v>
      </c>
      <c r="B8" s="4" t="s">
        <v>384</v>
      </c>
    </row>
    <row r="9" spans="1:2">
      <c r="A9" s="4" t="s">
        <v>385</v>
      </c>
    </row>
    <row r="10" spans="1:2">
      <c r="A10" s="3" t="s">
        <v>379</v>
      </c>
    </row>
    <row r="11" spans="1:2">
      <c r="A11" s="4" t="s">
        <v>383</v>
      </c>
      <c r="B11"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7</v>
      </c>
      <c r="B1" s="2" t="s">
        <v>2</v>
      </c>
      <c r="C1" s="2" t="s">
        <v>83</v>
      </c>
    </row>
    <row r="2" spans="1:3">
      <c r="A2" s="3" t="s">
        <v>237</v>
      </c>
    </row>
    <row r="3" spans="1:3">
      <c r="A3" s="4" t="s">
        <v>388</v>
      </c>
      <c r="B3" s="6" t="n">
        <v>387000</v>
      </c>
      <c r="C3" s="6" t="n">
        <v>3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83</v>
      </c>
    </row>
    <row r="2" spans="1:3">
      <c r="A2" s="3" t="s">
        <v>390</v>
      </c>
    </row>
    <row r="3" spans="1:3">
      <c r="A3" s="4" t="s">
        <v>391</v>
      </c>
      <c r="B3" s="6" t="n">
        <v>2177</v>
      </c>
      <c r="C3" s="6" t="n">
        <v>1416</v>
      </c>
    </row>
    <row r="4" spans="1:3">
      <c r="A4" s="4" t="s">
        <v>392</v>
      </c>
      <c r="B4" s="5" t="n">
        <v>-779</v>
      </c>
      <c r="C4" s="5" t="n">
        <v>-407</v>
      </c>
    </row>
    <row r="5" spans="1:3">
      <c r="A5" s="4" t="s">
        <v>77</v>
      </c>
      <c r="B5" s="5" t="n">
        <v>1398</v>
      </c>
      <c r="C5" s="5" t="n">
        <v>1009</v>
      </c>
    </row>
    <row r="6" spans="1:3">
      <c r="A6" s="4" t="s">
        <v>393</v>
      </c>
    </row>
    <row r="7" spans="1:3">
      <c r="A7" s="3" t="s">
        <v>390</v>
      </c>
    </row>
    <row r="8" spans="1:3">
      <c r="A8" s="4" t="s">
        <v>391</v>
      </c>
      <c r="B8" s="5" t="n">
        <v>48</v>
      </c>
      <c r="C8" s="5" t="n">
        <v>48</v>
      </c>
    </row>
    <row r="9" spans="1:3">
      <c r="A9" s="4" t="s">
        <v>394</v>
      </c>
    </row>
    <row r="10" spans="1:3">
      <c r="A10" s="3" t="s">
        <v>390</v>
      </c>
    </row>
    <row r="11" spans="1:3">
      <c r="A11" s="4" t="s">
        <v>391</v>
      </c>
      <c r="B11" s="5" t="n">
        <v>273</v>
      </c>
      <c r="C11" s="5" t="n">
        <v>146</v>
      </c>
    </row>
    <row r="12" spans="1:3">
      <c r="A12" s="4" t="s">
        <v>395</v>
      </c>
    </row>
    <row r="13" spans="1:3">
      <c r="A13" s="3" t="s">
        <v>390</v>
      </c>
    </row>
    <row r="14" spans="1:3">
      <c r="A14" s="4" t="s">
        <v>391</v>
      </c>
      <c r="B14" s="5" t="n">
        <v>343</v>
      </c>
      <c r="C14" s="5" t="n">
        <v>122</v>
      </c>
    </row>
    <row r="15" spans="1:3">
      <c r="A15" s="4" t="s">
        <v>396</v>
      </c>
    </row>
    <row r="16" spans="1:3">
      <c r="A16" s="3" t="s">
        <v>390</v>
      </c>
    </row>
    <row r="17" spans="1:3">
      <c r="A17" s="4" t="s">
        <v>391</v>
      </c>
      <c r="B17" s="6" t="n">
        <v>1513</v>
      </c>
      <c r="C17" s="6" t="n">
        <v>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58</v>
      </c>
      <c r="D1" s="2" t="s">
        <v>1</v>
      </c>
    </row>
    <row r="2" spans="1:5">
      <c r="B2" s="2" t="s">
        <v>2</v>
      </c>
      <c r="C2" s="2" t="s">
        <v>59</v>
      </c>
      <c r="D2" s="2" t="s">
        <v>2</v>
      </c>
      <c r="E2" s="2" t="s">
        <v>59</v>
      </c>
    </row>
    <row r="3" spans="1:5">
      <c r="A3" s="3" t="s">
        <v>240</v>
      </c>
    </row>
    <row r="4" spans="1:5">
      <c r="A4" s="4" t="s">
        <v>398</v>
      </c>
      <c r="B4" s="6" t="n">
        <v>140</v>
      </c>
      <c r="C4" s="6" t="n">
        <v>51</v>
      </c>
      <c r="D4" s="6" t="n">
        <v>374</v>
      </c>
      <c r="E4" s="6" t="n">
        <v>1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83</v>
      </c>
    </row>
    <row r="2" spans="1:3">
      <c r="A2" s="3" t="s">
        <v>400</v>
      </c>
    </row>
    <row r="3" spans="1:3">
      <c r="A3" s="4" t="s">
        <v>401</v>
      </c>
      <c r="B3" s="6" t="n">
        <v>3290</v>
      </c>
      <c r="C3" s="6" t="n">
        <v>1198</v>
      </c>
    </row>
    <row r="4" spans="1:3">
      <c r="A4" s="4" t="s">
        <v>402</v>
      </c>
      <c r="B4" s="5" t="n">
        <v>-507</v>
      </c>
      <c r="C4" s="5" t="n">
        <v>-315</v>
      </c>
    </row>
    <row r="5" spans="1:3">
      <c r="A5" s="4" t="s">
        <v>77</v>
      </c>
      <c r="B5" s="5" t="n">
        <v>2783</v>
      </c>
      <c r="C5" s="5" t="n">
        <v>883</v>
      </c>
    </row>
    <row r="6" spans="1:3">
      <c r="A6" s="4" t="s">
        <v>403</v>
      </c>
    </row>
    <row r="7" spans="1:3">
      <c r="A7" s="3" t="s">
        <v>400</v>
      </c>
    </row>
    <row r="8" spans="1:3">
      <c r="A8" s="4" t="s">
        <v>401</v>
      </c>
      <c r="B8" s="5" t="n">
        <v>938</v>
      </c>
      <c r="C8" s="5" t="n">
        <v>938</v>
      </c>
    </row>
    <row r="9" spans="1:3">
      <c r="A9" s="4" t="s">
        <v>404</v>
      </c>
    </row>
    <row r="10" spans="1:3">
      <c r="A10" s="3" t="s">
        <v>400</v>
      </c>
    </row>
    <row r="11" spans="1:3">
      <c r="A11" s="4" t="s">
        <v>401</v>
      </c>
      <c r="B11" s="5" t="n">
        <v>2092</v>
      </c>
    </row>
    <row r="12" spans="1:3">
      <c r="A12" s="4" t="s">
        <v>405</v>
      </c>
    </row>
    <row r="13" spans="1:3">
      <c r="A13" s="3" t="s">
        <v>400</v>
      </c>
    </row>
    <row r="14" spans="1:3">
      <c r="A14" s="4" t="s">
        <v>401</v>
      </c>
      <c r="B14" s="5" t="n">
        <v>258</v>
      </c>
      <c r="C14" s="5" t="n">
        <v>258</v>
      </c>
    </row>
    <row r="15" spans="1:3">
      <c r="A15" s="4" t="s">
        <v>406</v>
      </c>
    </row>
    <row r="16" spans="1:3">
      <c r="A16" s="3" t="s">
        <v>400</v>
      </c>
    </row>
    <row r="17" spans="1:3">
      <c r="A17" s="4" t="s">
        <v>401</v>
      </c>
      <c r="B17" s="6" t="n">
        <v>2</v>
      </c>
      <c r="C17"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7</v>
      </c>
      <c r="B1" s="2" t="s">
        <v>58</v>
      </c>
      <c r="D1" s="2" t="s">
        <v>1</v>
      </c>
    </row>
    <row r="2" spans="1:5">
      <c r="B2" s="2" t="s">
        <v>2</v>
      </c>
      <c r="C2" s="2" t="s">
        <v>59</v>
      </c>
      <c r="D2" s="2" t="s">
        <v>2</v>
      </c>
      <c r="E2" s="2" t="s">
        <v>59</v>
      </c>
    </row>
    <row r="3" spans="1:5">
      <c r="A3" s="3" t="s">
        <v>400</v>
      </c>
    </row>
    <row r="4" spans="1:5">
      <c r="A4" s="4" t="s">
        <v>408</v>
      </c>
      <c r="B4" s="6" t="n">
        <v>65000</v>
      </c>
      <c r="C4" s="6" t="n">
        <v>63000</v>
      </c>
      <c r="D4" s="6" t="n">
        <v>191000</v>
      </c>
      <c r="E4" s="6" t="n">
        <v>189000</v>
      </c>
    </row>
    <row r="5" spans="1:5">
      <c r="A5" s="4" t="s">
        <v>409</v>
      </c>
      <c r="B5" s="5" t="n">
        <v>63000</v>
      </c>
      <c r="D5" s="5" t="n">
        <v>63000</v>
      </c>
    </row>
    <row r="6" spans="1:5">
      <c r="A6" s="4" t="s">
        <v>410</v>
      </c>
      <c r="B6" s="5" t="n">
        <v>252000</v>
      </c>
      <c r="D6" s="5" t="n">
        <v>252000</v>
      </c>
    </row>
    <row r="7" spans="1:5">
      <c r="A7" s="4" t="s">
        <v>411</v>
      </c>
      <c r="B7" s="5" t="n">
        <v>236000</v>
      </c>
      <c r="D7" s="5" t="n">
        <v>236000</v>
      </c>
    </row>
    <row r="8" spans="1:5">
      <c r="A8" s="4" t="s">
        <v>412</v>
      </c>
      <c r="B8" s="6" t="n">
        <v>143000</v>
      </c>
      <c r="D8" s="6" t="n">
        <v>143000</v>
      </c>
    </row>
    <row r="9" spans="1:5">
      <c r="A9" s="4" t="s">
        <v>413</v>
      </c>
    </row>
    <row r="10" spans="1:5">
      <c r="A10" s="3" t="s">
        <v>400</v>
      </c>
    </row>
    <row r="11" spans="1:5">
      <c r="A11" s="4" t="s">
        <v>414</v>
      </c>
      <c r="D11" s="4" t="s">
        <v>415</v>
      </c>
    </row>
    <row r="12" spans="1:5">
      <c r="A12" s="4" t="s">
        <v>416</v>
      </c>
    </row>
    <row r="13" spans="1:5">
      <c r="A13" s="3" t="s">
        <v>400</v>
      </c>
    </row>
    <row r="14" spans="1:5">
      <c r="A14" s="4" t="s">
        <v>414</v>
      </c>
      <c r="D14" s="4" t="s">
        <v>417</v>
      </c>
    </row>
    <row r="15" spans="1:5">
      <c r="A15" s="4" t="s">
        <v>281</v>
      </c>
    </row>
    <row r="16" spans="1:5">
      <c r="A16" s="3" t="s">
        <v>400</v>
      </c>
    </row>
    <row r="17" spans="1:5">
      <c r="A17" s="4" t="s">
        <v>408</v>
      </c>
      <c r="D17" s="6" t="n">
        <v>139000</v>
      </c>
    </row>
    <row r="18" spans="1:5">
      <c r="A18" s="4" t="s">
        <v>418</v>
      </c>
    </row>
    <row r="19" spans="1:5">
      <c r="A19" s="3" t="s">
        <v>400</v>
      </c>
    </row>
    <row r="20" spans="1:5">
      <c r="A20" s="4" t="s">
        <v>414</v>
      </c>
      <c r="D20" s="4" t="s">
        <v>4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83</v>
      </c>
    </row>
    <row r="2" spans="1:3">
      <c r="A2" s="3" t="s">
        <v>246</v>
      </c>
    </row>
    <row r="3" spans="1:3">
      <c r="A3" s="4" t="s">
        <v>421</v>
      </c>
      <c r="B3" s="6" t="n">
        <v>1526</v>
      </c>
      <c r="C3" s="6" t="n">
        <v>697</v>
      </c>
    </row>
    <row r="4" spans="1:3">
      <c r="A4" s="4" t="s">
        <v>422</v>
      </c>
      <c r="B4" s="5" t="n">
        <v>113</v>
      </c>
      <c r="C4" s="5" t="n">
        <v>31</v>
      </c>
    </row>
    <row r="5" spans="1:3">
      <c r="A5" s="4" t="s">
        <v>423</v>
      </c>
      <c r="B5" s="5" t="n">
        <v>177</v>
      </c>
    </row>
    <row r="6" spans="1:3">
      <c r="A6" s="4" t="s">
        <v>424</v>
      </c>
      <c r="B6" s="5" t="n">
        <v>944</v>
      </c>
      <c r="C6" s="5" t="n">
        <v>170</v>
      </c>
    </row>
    <row r="7" spans="1:3">
      <c r="A7" s="4" t="s">
        <v>425</v>
      </c>
      <c r="B7" s="5" t="n">
        <v>93</v>
      </c>
      <c r="C7" s="5" t="n">
        <v>406</v>
      </c>
    </row>
    <row r="8" spans="1:3">
      <c r="A8" s="4" t="s">
        <v>426</v>
      </c>
      <c r="B8" s="5" t="n">
        <v>242</v>
      </c>
    </row>
    <row r="9" spans="1:3">
      <c r="A9" s="4" t="s">
        <v>427</v>
      </c>
      <c r="B9" s="5" t="n">
        <v>2300</v>
      </c>
    </row>
    <row r="10" spans="1:3">
      <c r="A10" s="4" t="s">
        <v>428</v>
      </c>
      <c r="B10" s="5" t="n">
        <v>1389</v>
      </c>
      <c r="C10" s="5" t="n">
        <v>251</v>
      </c>
    </row>
    <row r="11" spans="1:3">
      <c r="A11" s="4" t="s">
        <v>77</v>
      </c>
      <c r="B11" s="6" t="n">
        <v>6784</v>
      </c>
      <c r="C11" s="6" t="n">
        <v>1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32"/>
    <col customWidth="1" max="5" min="5" width="25"/>
    <col customWidth="1" max="6" min="6" width="22"/>
    <col customWidth="1" max="7" min="7" width="53"/>
    <col customWidth="1" max="8" min="8" width="53"/>
    <col customWidth="1" max="9" min="9" width="36"/>
    <col customWidth="1" max="10" min="10" width="67"/>
    <col customWidth="1" max="11" min="11" width="67"/>
    <col customWidth="1" max="12" min="12" width="46"/>
    <col customWidth="1" max="13" min="13" width="29"/>
  </cols>
  <sheetData>
    <row r="1" spans="1:13">
      <c r="A1" s="1" t="s">
        <v>130</v>
      </c>
      <c r="B1" s="2" t="s">
        <v>77</v>
      </c>
      <c r="C1" s="2" t="s">
        <v>131</v>
      </c>
      <c r="D1" s="2" t="s">
        <v>132</v>
      </c>
      <c r="E1" s="2" t="s">
        <v>133</v>
      </c>
      <c r="F1" s="2" t="s">
        <v>134</v>
      </c>
      <c r="G1" s="2" t="s">
        <v>135</v>
      </c>
      <c r="H1" s="2" t="s">
        <v>136</v>
      </c>
      <c r="I1" s="2" t="s">
        <v>137</v>
      </c>
      <c r="J1" s="2" t="s">
        <v>138</v>
      </c>
      <c r="K1" s="2" t="s">
        <v>139</v>
      </c>
      <c r="L1" s="2" t="s">
        <v>140</v>
      </c>
      <c r="M1" s="2" t="s">
        <v>141</v>
      </c>
    </row>
    <row r="2" spans="1:13">
      <c r="A2" s="4" t="s">
        <v>142</v>
      </c>
      <c r="B2" s="6" t="n">
        <v>-2336</v>
      </c>
      <c r="F2" s="6" t="n">
        <v>1</v>
      </c>
      <c r="I2" s="6" t="n">
        <v>7578</v>
      </c>
      <c r="L2" s="6" t="n">
        <v>-129</v>
      </c>
      <c r="M2" s="6" t="n">
        <v>-9786</v>
      </c>
    </row>
    <row r="3" spans="1:13">
      <c r="A3" s="4" t="s">
        <v>143</v>
      </c>
      <c r="E3" s="5" t="n">
        <v>4408000</v>
      </c>
      <c r="F3" s="5" t="n">
        <v>5781000</v>
      </c>
    </row>
    <row r="4" spans="1:13">
      <c r="A4" s="4" t="s">
        <v>144</v>
      </c>
      <c r="B4" s="5" t="n">
        <v>6183</v>
      </c>
      <c r="F4" s="6" t="n">
        <v>2</v>
      </c>
      <c r="I4" s="5" t="n">
        <v>6181</v>
      </c>
    </row>
    <row r="5" spans="1:13">
      <c r="A5" s="4" t="s">
        <v>145</v>
      </c>
      <c r="E5" s="5" t="n">
        <v>-3644000</v>
      </c>
      <c r="F5" s="5" t="n">
        <v>-3994000</v>
      </c>
    </row>
    <row r="6" spans="1:13">
      <c r="A6" s="4" t="s">
        <v>146</v>
      </c>
      <c r="B6" s="5" t="n">
        <v>1750</v>
      </c>
      <c r="I6" s="5" t="n">
        <v>1750</v>
      </c>
    </row>
    <row r="7" spans="1:13">
      <c r="A7" s="4" t="s">
        <v>147</v>
      </c>
      <c r="F7" s="5" t="n">
        <v>175000</v>
      </c>
    </row>
    <row r="8" spans="1:13">
      <c r="A8" s="4" t="s">
        <v>148</v>
      </c>
      <c r="B8" s="5" t="n">
        <v>-132</v>
      </c>
      <c r="L8" s="5" t="n">
        <v>-132</v>
      </c>
    </row>
    <row r="9" spans="1:13">
      <c r="A9" s="4" t="s">
        <v>73</v>
      </c>
      <c r="B9" s="5" t="n">
        <v>-2766</v>
      </c>
      <c r="M9" s="5" t="n">
        <v>-2766</v>
      </c>
    </row>
    <row r="10" spans="1:13">
      <c r="A10" s="4" t="s">
        <v>149</v>
      </c>
      <c r="B10" s="5" t="n">
        <v>2699</v>
      </c>
      <c r="F10" s="6" t="n">
        <v>3</v>
      </c>
      <c r="I10" s="5" t="n">
        <v>15509</v>
      </c>
      <c r="L10" s="5" t="n">
        <v>-261</v>
      </c>
      <c r="M10" s="5" t="n">
        <v>-12552</v>
      </c>
    </row>
    <row r="11" spans="1:13">
      <c r="A11" s="4" t="s">
        <v>150</v>
      </c>
      <c r="E11" s="5" t="n">
        <v>764000</v>
      </c>
      <c r="F11" s="5" t="n">
        <v>1962000</v>
      </c>
    </row>
    <row r="12" spans="1:13">
      <c r="A12" s="4" t="s">
        <v>142</v>
      </c>
      <c r="B12" s="6" t="n">
        <v>-2336</v>
      </c>
      <c r="F12" s="6" t="n">
        <v>1</v>
      </c>
      <c r="I12" s="5" t="n">
        <v>7578</v>
      </c>
      <c r="L12" s="5" t="n">
        <v>-129</v>
      </c>
      <c r="M12" s="5" t="n">
        <v>-9786</v>
      </c>
    </row>
    <row r="13" spans="1:13">
      <c r="A13" s="4" t="s">
        <v>143</v>
      </c>
      <c r="E13" s="5" t="n">
        <v>4408000</v>
      </c>
      <c r="F13" s="5" t="n">
        <v>5781000</v>
      </c>
    </row>
    <row r="14" spans="1:13">
      <c r="A14" s="4" t="s">
        <v>151</v>
      </c>
      <c r="B14" s="5" t="n">
        <v>0</v>
      </c>
    </row>
    <row r="15" spans="1:13">
      <c r="A15" s="4" t="s">
        <v>73</v>
      </c>
      <c r="B15" s="6" t="n">
        <v>-9441</v>
      </c>
    </row>
    <row r="16" spans="1:13">
      <c r="A16" s="4" t="s">
        <v>152</v>
      </c>
      <c r="B16" s="5" t="n">
        <v>13609</v>
      </c>
      <c r="F16" s="6" t="n">
        <v>8</v>
      </c>
      <c r="I16" s="5" t="n">
        <v>33808</v>
      </c>
      <c r="L16" s="5" t="n">
        <v>-980</v>
      </c>
      <c r="M16" s="5" t="n">
        <v>-19227</v>
      </c>
    </row>
    <row r="17" spans="1:13">
      <c r="A17" s="4" t="s">
        <v>153</v>
      </c>
      <c r="E17" s="5" t="n">
        <v>438000</v>
      </c>
      <c r="F17" s="5" t="n">
        <v>7678000</v>
      </c>
    </row>
    <row r="18" spans="1:13">
      <c r="A18" s="4" t="s">
        <v>154</v>
      </c>
      <c r="B18" s="5" t="n">
        <v>2699</v>
      </c>
      <c r="F18" s="6" t="n">
        <v>3</v>
      </c>
      <c r="I18" s="5" t="n">
        <v>15509</v>
      </c>
      <c r="L18" s="5" t="n">
        <v>-261</v>
      </c>
      <c r="M18" s="5" t="n">
        <v>-12552</v>
      </c>
    </row>
    <row r="19" spans="1:13">
      <c r="A19" s="4" t="s">
        <v>155</v>
      </c>
      <c r="E19" s="5" t="n">
        <v>764000</v>
      </c>
      <c r="F19" s="5" t="n">
        <v>1962000</v>
      </c>
    </row>
    <row r="20" spans="1:13">
      <c r="A20" s="4" t="s">
        <v>156</v>
      </c>
      <c r="B20" s="5" t="n">
        <v>200</v>
      </c>
      <c r="I20" s="5" t="n">
        <v>200</v>
      </c>
    </row>
    <row r="21" spans="1:13">
      <c r="A21" s="4" t="s">
        <v>157</v>
      </c>
      <c r="F21" s="5" t="n">
        <v>42000</v>
      </c>
    </row>
    <row r="22" spans="1:13">
      <c r="A22" s="4" t="s">
        <v>146</v>
      </c>
      <c r="B22" s="5" t="n">
        <v>3585</v>
      </c>
      <c r="E22" s="6" t="n">
        <v>1</v>
      </c>
      <c r="I22" s="5" t="n">
        <v>3584</v>
      </c>
    </row>
    <row r="23" spans="1:13">
      <c r="A23" s="4" t="s">
        <v>147</v>
      </c>
      <c r="E23" s="5" t="n">
        <v>298000</v>
      </c>
      <c r="F23" s="5" t="n">
        <v>885000</v>
      </c>
    </row>
    <row r="24" spans="1:13">
      <c r="A24" s="4" t="s">
        <v>158</v>
      </c>
      <c r="E24" s="5" t="n">
        <v>-404000</v>
      </c>
      <c r="F24" s="5" t="n">
        <v>404000</v>
      </c>
    </row>
    <row r="25" spans="1:13">
      <c r="A25" s="4" t="s">
        <v>148</v>
      </c>
      <c r="B25" s="5" t="n">
        <v>-656</v>
      </c>
      <c r="L25" s="5" t="n">
        <v>-656</v>
      </c>
    </row>
    <row r="26" spans="1:13">
      <c r="A26" s="4" t="s">
        <v>73</v>
      </c>
      <c r="B26" s="5" t="n">
        <v>-2944</v>
      </c>
      <c r="M26" s="5" t="n">
        <v>-2944</v>
      </c>
    </row>
    <row r="27" spans="1:13">
      <c r="A27" s="4" t="s">
        <v>159</v>
      </c>
      <c r="B27" s="5" t="n">
        <v>2884</v>
      </c>
      <c r="E27" s="6" t="n">
        <v>1</v>
      </c>
      <c r="F27" s="6" t="n">
        <v>3</v>
      </c>
      <c r="I27" s="5" t="n">
        <v>19293</v>
      </c>
      <c r="L27" s="5" t="n">
        <v>-917</v>
      </c>
      <c r="M27" s="5" t="n">
        <v>-15496</v>
      </c>
    </row>
    <row r="28" spans="1:13">
      <c r="A28" s="4" t="s">
        <v>160</v>
      </c>
      <c r="E28" s="5" t="n">
        <v>658000</v>
      </c>
      <c r="F28" s="5" t="n">
        <v>3293000</v>
      </c>
    </row>
    <row r="29" spans="1:13">
      <c r="A29" s="4" t="s">
        <v>161</v>
      </c>
      <c r="C29" s="6" t="n">
        <v>11445</v>
      </c>
      <c r="D29" s="6" t="n">
        <v>1024</v>
      </c>
      <c r="G29" s="6" t="n">
        <v>3</v>
      </c>
      <c r="H29" s="6" t="n">
        <v>1</v>
      </c>
      <c r="J29" s="6" t="n">
        <v>11442</v>
      </c>
      <c r="K29" s="6" t="n">
        <v>1023</v>
      </c>
    </row>
    <row r="30" spans="1:13">
      <c r="A30" s="4" t="s">
        <v>162</v>
      </c>
      <c r="G30" s="5" t="n">
        <v>3110000</v>
      </c>
      <c r="H30" s="5" t="n">
        <v>290000</v>
      </c>
    </row>
    <row r="31" spans="1:13">
      <c r="A31" s="4" t="s">
        <v>163</v>
      </c>
      <c r="B31" s="5" t="n">
        <v>1791</v>
      </c>
      <c r="F31" s="6" t="n">
        <v>1</v>
      </c>
      <c r="I31" s="5" t="n">
        <v>1790</v>
      </c>
    </row>
    <row r="32" spans="1:13">
      <c r="A32" s="4" t="s">
        <v>164</v>
      </c>
      <c r="F32" s="5" t="n">
        <v>625000</v>
      </c>
    </row>
    <row r="33" spans="1:13">
      <c r="A33" s="4" t="s">
        <v>165</v>
      </c>
      <c r="B33" s="5" t="n">
        <v>-1</v>
      </c>
      <c r="E33" s="6" t="n">
        <v>-1</v>
      </c>
    </row>
    <row r="34" spans="1:13">
      <c r="A34" s="4" t="s">
        <v>158</v>
      </c>
      <c r="E34" s="5" t="n">
        <v>-220000</v>
      </c>
      <c r="F34" s="5" t="n">
        <v>220000</v>
      </c>
    </row>
    <row r="35" spans="1:13">
      <c r="A35" s="4" t="s">
        <v>166</v>
      </c>
      <c r="F35" s="5" t="n">
        <v>81000</v>
      </c>
    </row>
    <row r="36" spans="1:13">
      <c r="A36" s="4" t="s">
        <v>167</v>
      </c>
      <c r="B36" s="6" t="n">
        <v>260</v>
      </c>
      <c r="I36" s="5" t="n">
        <v>260</v>
      </c>
    </row>
    <row r="37" spans="1:13">
      <c r="A37" s="4" t="s">
        <v>151</v>
      </c>
      <c r="B37" s="5" t="n">
        <v>0</v>
      </c>
      <c r="F37" s="5" t="n">
        <v>59000</v>
      </c>
    </row>
    <row r="38" spans="1:13">
      <c r="A38" s="4" t="s">
        <v>148</v>
      </c>
      <c r="B38" s="6" t="n">
        <v>-63</v>
      </c>
      <c r="L38" s="5" t="n">
        <v>-63</v>
      </c>
    </row>
    <row r="39" spans="1:13">
      <c r="A39" s="4" t="s">
        <v>73</v>
      </c>
      <c r="B39" s="5" t="n">
        <v>-3731</v>
      </c>
      <c r="M39" s="5" t="n">
        <v>-3731</v>
      </c>
    </row>
    <row r="40" spans="1:13">
      <c r="A40" s="4" t="s">
        <v>152</v>
      </c>
      <c r="B40" s="5" t="n">
        <v>13609</v>
      </c>
      <c r="F40" s="6" t="n">
        <v>8</v>
      </c>
      <c r="I40" s="5" t="n">
        <v>33808</v>
      </c>
      <c r="L40" s="5" t="n">
        <v>-980</v>
      </c>
      <c r="M40" s="5" t="n">
        <v>-19227</v>
      </c>
    </row>
    <row r="41" spans="1:13">
      <c r="A41" s="4" t="s">
        <v>153</v>
      </c>
      <c r="E41" s="5" t="n">
        <v>438000</v>
      </c>
      <c r="F41" s="5" t="n">
        <v>7678000</v>
      </c>
    </row>
    <row r="42" spans="1:13">
      <c r="A42" s="4" t="s">
        <v>168</v>
      </c>
      <c r="B42" s="5" t="n">
        <v>-2757</v>
      </c>
      <c r="F42" s="6" t="n">
        <v>8</v>
      </c>
      <c r="I42" s="5" t="n">
        <v>35303</v>
      </c>
      <c r="L42" s="5" t="n">
        <v>-1011</v>
      </c>
      <c r="M42" s="5" t="n">
        <v>-37057</v>
      </c>
    </row>
    <row r="43" spans="1:13">
      <c r="A43" s="4" t="s">
        <v>169</v>
      </c>
      <c r="E43" s="5" t="n">
        <v>322000</v>
      </c>
      <c r="F43" s="5" t="n">
        <v>7793000</v>
      </c>
    </row>
    <row r="44" spans="1:13">
      <c r="A44" s="4" t="s">
        <v>161</v>
      </c>
      <c r="B44" s="5" t="n">
        <v>173</v>
      </c>
      <c r="I44" s="5" t="n">
        <v>173</v>
      </c>
    </row>
    <row r="45" spans="1:13">
      <c r="A45" s="4" t="s">
        <v>162</v>
      </c>
      <c r="F45" s="5" t="n">
        <v>93000</v>
      </c>
    </row>
    <row r="46" spans="1:13">
      <c r="A46" s="4" t="s">
        <v>170</v>
      </c>
      <c r="B46" s="5" t="n">
        <v>1154</v>
      </c>
      <c r="I46" s="5" t="n">
        <v>1154</v>
      </c>
    </row>
    <row r="47" spans="1:13">
      <c r="A47" s="4" t="s">
        <v>166</v>
      </c>
      <c r="F47" s="5" t="n">
        <v>382000</v>
      </c>
    </row>
    <row r="48" spans="1:13">
      <c r="A48" s="4" t="s">
        <v>148</v>
      </c>
      <c r="B48" s="5" t="n">
        <v>-35</v>
      </c>
      <c r="L48" s="5" t="n">
        <v>-35</v>
      </c>
    </row>
    <row r="49" spans="1:13">
      <c r="A49" s="4" t="s">
        <v>73</v>
      </c>
      <c r="B49" s="5" t="n">
        <v>-3659</v>
      </c>
      <c r="M49" s="5" t="n">
        <v>-3659</v>
      </c>
    </row>
    <row r="50" spans="1:13">
      <c r="A50" s="4" t="s">
        <v>171</v>
      </c>
      <c r="B50" s="5" t="n">
        <v>-5124</v>
      </c>
      <c r="F50" s="6" t="n">
        <v>8</v>
      </c>
      <c r="I50" s="5" t="n">
        <v>36630</v>
      </c>
      <c r="L50" s="5" t="n">
        <v>-1046</v>
      </c>
      <c r="M50" s="5" t="n">
        <v>-40716</v>
      </c>
    </row>
    <row r="51" spans="1:13">
      <c r="A51" s="4" t="s">
        <v>172</v>
      </c>
      <c r="E51" s="5" t="n">
        <v>322000</v>
      </c>
      <c r="F51" s="5" t="n">
        <v>8268000</v>
      </c>
    </row>
    <row r="52" spans="1:13">
      <c r="A52" s="4" t="s">
        <v>168</v>
      </c>
      <c r="B52" s="6" t="n">
        <v>-2757</v>
      </c>
      <c r="F52" s="6" t="n">
        <v>8</v>
      </c>
      <c r="I52" s="5" t="n">
        <v>35303</v>
      </c>
      <c r="L52" s="5" t="n">
        <v>-1011</v>
      </c>
      <c r="M52" s="5" t="n">
        <v>-37057</v>
      </c>
    </row>
    <row r="53" spans="1:13">
      <c r="A53" s="4" t="s">
        <v>169</v>
      </c>
      <c r="E53" s="5" t="n">
        <v>322000</v>
      </c>
      <c r="F53" s="5" t="n">
        <v>7793000</v>
      </c>
    </row>
    <row r="54" spans="1:13">
      <c r="A54" s="4" t="s">
        <v>151</v>
      </c>
      <c r="B54" s="5" t="n">
        <v>0</v>
      </c>
    </row>
    <row r="55" spans="1:13">
      <c r="A55" s="4" t="s">
        <v>73</v>
      </c>
      <c r="B55" s="6" t="n">
        <v>-12597</v>
      </c>
    </row>
    <row r="56" spans="1:13">
      <c r="A56" s="4" t="s">
        <v>173</v>
      </c>
      <c r="B56" s="5" t="n">
        <v>-11503</v>
      </c>
      <c r="F56" s="6" t="n">
        <v>9</v>
      </c>
      <c r="I56" s="5" t="n">
        <v>39153</v>
      </c>
      <c r="L56" s="5" t="n">
        <v>-1011</v>
      </c>
      <c r="M56" s="5" t="n">
        <v>-49654</v>
      </c>
    </row>
    <row r="57" spans="1:13">
      <c r="A57" s="4" t="s">
        <v>174</v>
      </c>
      <c r="E57" s="5" t="n">
        <v>25000</v>
      </c>
      <c r="F57" s="5" t="n">
        <v>9246000</v>
      </c>
    </row>
    <row r="58" spans="1:13">
      <c r="A58" s="4" t="s">
        <v>175</v>
      </c>
      <c r="B58" s="5" t="n">
        <v>-5124</v>
      </c>
      <c r="F58" s="6" t="n">
        <v>8</v>
      </c>
      <c r="I58" s="5" t="n">
        <v>36630</v>
      </c>
      <c r="L58" s="5" t="n">
        <v>-1046</v>
      </c>
      <c r="M58" s="5" t="n">
        <v>-40716</v>
      </c>
    </row>
    <row r="59" spans="1:13">
      <c r="A59" s="4" t="s">
        <v>176</v>
      </c>
      <c r="E59" s="5" t="n">
        <v>322000</v>
      </c>
      <c r="F59" s="5" t="n">
        <v>8268000</v>
      </c>
    </row>
    <row r="60" spans="1:13">
      <c r="A60" s="4" t="s">
        <v>156</v>
      </c>
      <c r="B60" s="5" t="n">
        <v>1750</v>
      </c>
      <c r="F60" s="6" t="n">
        <v>1</v>
      </c>
      <c r="I60" s="5" t="n">
        <v>1749</v>
      </c>
    </row>
    <row r="61" spans="1:13">
      <c r="A61" s="4" t="s">
        <v>157</v>
      </c>
      <c r="F61" s="5" t="n">
        <v>681000</v>
      </c>
    </row>
    <row r="62" spans="1:13">
      <c r="A62" s="4" t="s">
        <v>177</v>
      </c>
      <c r="B62" s="5" t="n">
        <v>750</v>
      </c>
      <c r="I62" s="5" t="n">
        <v>750</v>
      </c>
    </row>
    <row r="63" spans="1:13">
      <c r="A63" s="4" t="s">
        <v>148</v>
      </c>
      <c r="B63" s="5" t="n">
        <v>1</v>
      </c>
      <c r="L63" s="5" t="n">
        <v>1</v>
      </c>
    </row>
    <row r="64" spans="1:13">
      <c r="A64" s="4" t="s">
        <v>73</v>
      </c>
      <c r="B64" s="5" t="n">
        <v>-5614</v>
      </c>
      <c r="M64" s="5" t="n">
        <v>-5614</v>
      </c>
    </row>
    <row r="65" spans="1:13">
      <c r="A65" s="4" t="s">
        <v>178</v>
      </c>
      <c r="B65" s="5" t="n">
        <v>-8237</v>
      </c>
      <c r="F65" s="6" t="n">
        <v>9</v>
      </c>
      <c r="I65" s="5" t="n">
        <v>39129</v>
      </c>
      <c r="L65" s="5" t="n">
        <v>-1045</v>
      </c>
      <c r="M65" s="5" t="n">
        <v>-46330</v>
      </c>
    </row>
    <row r="66" spans="1:13">
      <c r="A66" s="4" t="s">
        <v>179</v>
      </c>
      <c r="E66" s="5" t="n">
        <v>322000</v>
      </c>
      <c r="F66" s="5" t="n">
        <v>8949000</v>
      </c>
    </row>
    <row r="67" spans="1:13">
      <c r="A67" s="4" t="s">
        <v>156</v>
      </c>
      <c r="B67" s="6" t="n">
        <v>24</v>
      </c>
      <c r="I67" s="5" t="n">
        <v>24</v>
      </c>
    </row>
    <row r="68" spans="1:13">
      <c r="A68" s="4" t="s">
        <v>158</v>
      </c>
      <c r="E68" s="5" t="n">
        <v>-297000</v>
      </c>
      <c r="F68" s="5" t="n">
        <v>297000</v>
      </c>
    </row>
    <row r="69" spans="1:13">
      <c r="A69" s="4" t="s">
        <v>151</v>
      </c>
      <c r="B69" s="5" t="n">
        <v>0</v>
      </c>
    </row>
    <row r="70" spans="1:13">
      <c r="A70" s="4" t="s">
        <v>148</v>
      </c>
      <c r="B70" s="6" t="n">
        <v>34</v>
      </c>
      <c r="L70" s="5" t="n">
        <v>34</v>
      </c>
    </row>
    <row r="71" spans="1:13">
      <c r="A71" s="4" t="s">
        <v>73</v>
      </c>
      <c r="B71" s="5" t="n">
        <v>-3324</v>
      </c>
      <c r="M71" s="5" t="n">
        <v>-3324</v>
      </c>
    </row>
    <row r="72" spans="1:13">
      <c r="A72" s="4" t="s">
        <v>173</v>
      </c>
      <c r="B72" s="6" t="n">
        <v>-11503</v>
      </c>
      <c r="F72" s="6" t="n">
        <v>9</v>
      </c>
      <c r="I72" s="6" t="n">
        <v>39153</v>
      </c>
      <c r="L72" s="6" t="n">
        <v>-1011</v>
      </c>
      <c r="M72" s="6" t="n">
        <v>-49654</v>
      </c>
    </row>
    <row r="73" spans="1:13">
      <c r="A73" s="4" t="s">
        <v>174</v>
      </c>
      <c r="E73" s="5" t="n">
        <v>25000</v>
      </c>
      <c r="F73" s="5" t="n">
        <v>924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 customWidth="1" max="7" min="7" width="14"/>
  </cols>
  <sheetData>
    <row r="1" spans="1:7">
      <c r="A1" s="1" t="s">
        <v>429</v>
      </c>
      <c r="B1" s="2" t="s">
        <v>2</v>
      </c>
      <c r="C1" s="2" t="s">
        <v>430</v>
      </c>
      <c r="D1" s="2" t="s">
        <v>83</v>
      </c>
      <c r="E1" s="2" t="s">
        <v>431</v>
      </c>
      <c r="F1" s="2" t="s">
        <v>432</v>
      </c>
      <c r="G1" s="2" t="s">
        <v>433</v>
      </c>
    </row>
    <row r="2" spans="1:7">
      <c r="A2" s="3" t="s">
        <v>434</v>
      </c>
    </row>
    <row r="3" spans="1:7">
      <c r="A3" s="4" t="s">
        <v>435</v>
      </c>
      <c r="B3" s="6" t="n">
        <v>24215000</v>
      </c>
      <c r="D3" s="6" t="n">
        <v>9117000</v>
      </c>
    </row>
    <row r="4" spans="1:7">
      <c r="A4" s="4" t="s">
        <v>436</v>
      </c>
      <c r="B4" s="5" t="n">
        <v>-4956000</v>
      </c>
      <c r="D4" s="5" t="n">
        <v>-1780000</v>
      </c>
      <c r="G4" s="6" t="n">
        <v>-271000</v>
      </c>
    </row>
    <row r="5" spans="1:7">
      <c r="A5" s="4" t="s">
        <v>437</v>
      </c>
      <c r="B5" s="5" t="n">
        <v>19259000</v>
      </c>
      <c r="D5" s="5" t="n">
        <v>7337000</v>
      </c>
    </row>
    <row r="6" spans="1:7">
      <c r="A6" s="4" t="s">
        <v>438</v>
      </c>
      <c r="B6" s="5" t="n">
        <v>16544000</v>
      </c>
      <c r="D6" s="5" t="n">
        <v>4464000</v>
      </c>
    </row>
    <row r="7" spans="1:7">
      <c r="A7" s="4" t="s">
        <v>439</v>
      </c>
      <c r="B7" s="5" t="n">
        <v>2715000</v>
      </c>
      <c r="D7" s="5" t="n">
        <v>2873000</v>
      </c>
    </row>
    <row r="8" spans="1:7">
      <c r="A8" s="4" t="s">
        <v>440</v>
      </c>
    </row>
    <row r="9" spans="1:7">
      <c r="A9" s="3" t="s">
        <v>434</v>
      </c>
    </row>
    <row r="10" spans="1:7">
      <c r="A10" s="4" t="s">
        <v>435</v>
      </c>
      <c r="D10" s="5" t="n">
        <v>250000</v>
      </c>
    </row>
    <row r="11" spans="1:7">
      <c r="A11" s="4" t="s">
        <v>441</v>
      </c>
    </row>
    <row r="12" spans="1:7">
      <c r="A12" s="3" t="s">
        <v>434</v>
      </c>
    </row>
    <row r="13" spans="1:7">
      <c r="A13" s="4" t="s">
        <v>435</v>
      </c>
      <c r="B13" s="5" t="n">
        <v>275000</v>
      </c>
      <c r="D13" s="5" t="n">
        <v>275000</v>
      </c>
    </row>
    <row r="14" spans="1:7">
      <c r="A14" s="4" t="s">
        <v>442</v>
      </c>
    </row>
    <row r="15" spans="1:7">
      <c r="A15" s="3" t="s">
        <v>434</v>
      </c>
    </row>
    <row r="16" spans="1:7">
      <c r="A16" s="4" t="s">
        <v>435</v>
      </c>
      <c r="B16" s="5" t="n">
        <v>704000</v>
      </c>
      <c r="D16" s="5" t="n">
        <v>847000</v>
      </c>
    </row>
    <row r="17" spans="1:7">
      <c r="A17" s="4" t="s">
        <v>443</v>
      </c>
    </row>
    <row r="18" spans="1:7">
      <c r="A18" s="3" t="s">
        <v>434</v>
      </c>
    </row>
    <row r="19" spans="1:7">
      <c r="A19" s="4" t="s">
        <v>435</v>
      </c>
      <c r="D19" s="5" t="n">
        <v>418000</v>
      </c>
    </row>
    <row r="20" spans="1:7">
      <c r="A20" s="4" t="s">
        <v>444</v>
      </c>
    </row>
    <row r="21" spans="1:7">
      <c r="A21" s="3" t="s">
        <v>434</v>
      </c>
    </row>
    <row r="22" spans="1:7">
      <c r="A22" s="4" t="s">
        <v>435</v>
      </c>
      <c r="B22" s="5" t="n">
        <v>2107000</v>
      </c>
      <c r="D22" s="5" t="n">
        <v>2107000</v>
      </c>
    </row>
    <row r="23" spans="1:7">
      <c r="A23" s="4" t="s">
        <v>445</v>
      </c>
    </row>
    <row r="24" spans="1:7">
      <c r="A24" s="3" t="s">
        <v>434</v>
      </c>
    </row>
    <row r="25" spans="1:7">
      <c r="A25" s="4" t="s">
        <v>435</v>
      </c>
      <c r="B25" s="5" t="n">
        <v>4000000</v>
      </c>
      <c r="D25" s="5" t="n">
        <v>4000000</v>
      </c>
    </row>
    <row r="26" spans="1:7">
      <c r="A26" s="4" t="s">
        <v>436</v>
      </c>
      <c r="F26" s="6" t="n">
        <v>-1942000</v>
      </c>
    </row>
    <row r="27" spans="1:7">
      <c r="A27" s="4" t="s">
        <v>446</v>
      </c>
    </row>
    <row r="28" spans="1:7">
      <c r="A28" s="3" t="s">
        <v>434</v>
      </c>
    </row>
    <row r="29" spans="1:7">
      <c r="A29" s="4" t="s">
        <v>435</v>
      </c>
      <c r="B29" s="5" t="n">
        <v>1220000</v>
      </c>
      <c r="D29" s="6" t="n">
        <v>1220000</v>
      </c>
    </row>
    <row r="30" spans="1:7">
      <c r="A30" s="4" t="s">
        <v>436</v>
      </c>
      <c r="E30" s="6" t="n">
        <v>-118000</v>
      </c>
    </row>
    <row r="31" spans="1:7">
      <c r="A31" s="4" t="s">
        <v>447</v>
      </c>
    </row>
    <row r="32" spans="1:7">
      <c r="A32" s="3" t="s">
        <v>434</v>
      </c>
    </row>
    <row r="33" spans="1:7">
      <c r="A33" s="4" t="s">
        <v>435</v>
      </c>
      <c r="B33" s="5" t="n">
        <v>3500000</v>
      </c>
    </row>
    <row r="34" spans="1:7">
      <c r="A34" s="4" t="s">
        <v>436</v>
      </c>
      <c r="C34" s="6" t="n">
        <v>-940000</v>
      </c>
    </row>
    <row r="35" spans="1:7">
      <c r="A35" s="4" t="s">
        <v>448</v>
      </c>
    </row>
    <row r="36" spans="1:7">
      <c r="A36" s="3" t="s">
        <v>434</v>
      </c>
    </row>
    <row r="37" spans="1:7">
      <c r="A37" s="4" t="s">
        <v>435</v>
      </c>
      <c r="B37" s="5" t="n">
        <v>350000</v>
      </c>
    </row>
    <row r="38" spans="1:7">
      <c r="A38" s="4" t="s">
        <v>449</v>
      </c>
    </row>
    <row r="39" spans="1:7">
      <c r="A39" s="3" t="s">
        <v>434</v>
      </c>
    </row>
    <row r="40" spans="1:7">
      <c r="A40" s="4" t="s">
        <v>435</v>
      </c>
      <c r="B40" s="5" t="n">
        <v>350000</v>
      </c>
    </row>
    <row r="41" spans="1:7">
      <c r="A41" s="4" t="s">
        <v>450</v>
      </c>
    </row>
    <row r="42" spans="1:7">
      <c r="A42" s="3" t="s">
        <v>434</v>
      </c>
    </row>
    <row r="43" spans="1:7">
      <c r="A43" s="4" t="s">
        <v>435</v>
      </c>
      <c r="B43" s="5" t="n">
        <v>3851000</v>
      </c>
    </row>
    <row r="44" spans="1:7">
      <c r="A44" s="4" t="s">
        <v>451</v>
      </c>
    </row>
    <row r="45" spans="1:7">
      <c r="A45" s="3" t="s">
        <v>434</v>
      </c>
    </row>
    <row r="46" spans="1:7">
      <c r="A46" s="4" t="s">
        <v>435</v>
      </c>
      <c r="B46" s="6" t="n">
        <v>785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52</v>
      </c>
      <c r="B1" s="2" t="s">
        <v>1</v>
      </c>
      <c r="C1" s="2" t="s">
        <v>453</v>
      </c>
    </row>
    <row r="2" spans="1:5">
      <c r="B2" s="2" t="s">
        <v>2</v>
      </c>
      <c r="C2" s="2" t="s">
        <v>83</v>
      </c>
      <c r="D2" s="2" t="s">
        <v>59</v>
      </c>
      <c r="E2" s="2" t="s">
        <v>454</v>
      </c>
    </row>
    <row r="3" spans="1:5">
      <c r="A3" s="4" t="s">
        <v>440</v>
      </c>
    </row>
    <row r="4" spans="1:5">
      <c r="A4" s="3" t="s">
        <v>434</v>
      </c>
    </row>
    <row r="5" spans="1:5">
      <c r="A5" s="4" t="s">
        <v>455</v>
      </c>
      <c r="B5" s="4" t="s">
        <v>456</v>
      </c>
      <c r="C5" s="4" t="s">
        <v>456</v>
      </c>
      <c r="E5" s="4" t="s">
        <v>456</v>
      </c>
    </row>
    <row r="6" spans="1:5">
      <c r="A6" s="4" t="s">
        <v>457</v>
      </c>
      <c r="B6" s="4" t="s">
        <v>458</v>
      </c>
      <c r="C6" s="4" t="s">
        <v>458</v>
      </c>
    </row>
    <row r="7" spans="1:5">
      <c r="A7" s="4" t="s">
        <v>441</v>
      </c>
    </row>
    <row r="8" spans="1:5">
      <c r="A8" s="3" t="s">
        <v>434</v>
      </c>
    </row>
    <row r="9" spans="1:5">
      <c r="A9" s="4" t="s">
        <v>455</v>
      </c>
      <c r="B9" s="4" t="s">
        <v>459</v>
      </c>
      <c r="C9" s="4" t="s">
        <v>459</v>
      </c>
    </row>
    <row r="10" spans="1:5">
      <c r="A10" s="4" t="s">
        <v>457</v>
      </c>
      <c r="B10" s="4" t="s">
        <v>460</v>
      </c>
      <c r="C10" s="4" t="s">
        <v>460</v>
      </c>
    </row>
    <row r="11" spans="1:5">
      <c r="A11" s="4" t="s">
        <v>442</v>
      </c>
    </row>
    <row r="12" spans="1:5">
      <c r="A12" s="3" t="s">
        <v>434</v>
      </c>
    </row>
    <row r="13" spans="1:5">
      <c r="A13" s="4" t="s">
        <v>455</v>
      </c>
      <c r="B13" s="4" t="s">
        <v>461</v>
      </c>
      <c r="C13" s="4" t="s">
        <v>461</v>
      </c>
    </row>
    <row r="14" spans="1:5">
      <c r="A14" s="4" t="s">
        <v>457</v>
      </c>
      <c r="B14" s="4" t="s">
        <v>462</v>
      </c>
      <c r="C14" s="4" t="s">
        <v>462</v>
      </c>
    </row>
    <row r="15" spans="1:5">
      <c r="A15" s="4" t="s">
        <v>443</v>
      </c>
    </row>
    <row r="16" spans="1:5">
      <c r="A16" s="3" t="s">
        <v>434</v>
      </c>
    </row>
    <row r="17" spans="1:5">
      <c r="A17" s="4" t="s">
        <v>455</v>
      </c>
      <c r="B17" s="4" t="s">
        <v>459</v>
      </c>
      <c r="C17" s="4" t="s">
        <v>459</v>
      </c>
    </row>
    <row r="18" spans="1:5">
      <c r="A18" s="4" t="s">
        <v>457</v>
      </c>
      <c r="B18" s="4" t="s">
        <v>463</v>
      </c>
      <c r="C18" s="4" t="s">
        <v>463</v>
      </c>
    </row>
    <row r="19" spans="1:5">
      <c r="A19" s="4" t="s">
        <v>444</v>
      </c>
    </row>
    <row r="20" spans="1:5">
      <c r="A20" s="3" t="s">
        <v>434</v>
      </c>
    </row>
    <row r="21" spans="1:5">
      <c r="A21" s="4" t="s">
        <v>455</v>
      </c>
      <c r="B21" s="4" t="s">
        <v>456</v>
      </c>
      <c r="C21" s="4" t="s">
        <v>456</v>
      </c>
      <c r="D21" s="4" t="s">
        <v>456</v>
      </c>
    </row>
    <row r="22" spans="1:5">
      <c r="A22" s="4" t="s">
        <v>457</v>
      </c>
      <c r="B22" s="4" t="s">
        <v>464</v>
      </c>
      <c r="C22" s="4" t="s">
        <v>464</v>
      </c>
    </row>
    <row r="23" spans="1:5">
      <c r="A23" s="4" t="s">
        <v>445</v>
      </c>
    </row>
    <row r="24" spans="1:5">
      <c r="A24" s="3" t="s">
        <v>434</v>
      </c>
    </row>
    <row r="25" spans="1:5">
      <c r="A25" s="4" t="s">
        <v>455</v>
      </c>
      <c r="B25" s="4" t="s">
        <v>465</v>
      </c>
      <c r="C25" s="4" t="s">
        <v>465</v>
      </c>
    </row>
    <row r="26" spans="1:5">
      <c r="A26" s="4" t="s">
        <v>457</v>
      </c>
      <c r="B26" s="4" t="s">
        <v>466</v>
      </c>
      <c r="C26" s="4" t="s">
        <v>466</v>
      </c>
    </row>
    <row r="27" spans="1:5">
      <c r="A27" s="4" t="s">
        <v>446</v>
      </c>
    </row>
    <row r="28" spans="1:5">
      <c r="A28" s="3" t="s">
        <v>434</v>
      </c>
    </row>
    <row r="29" spans="1:5">
      <c r="A29" s="4" t="s">
        <v>455</v>
      </c>
      <c r="B29" s="4" t="s">
        <v>465</v>
      </c>
      <c r="C29" s="4" t="s">
        <v>465</v>
      </c>
    </row>
    <row r="30" spans="1:5">
      <c r="A30" s="4" t="s">
        <v>457</v>
      </c>
      <c r="B30" s="4" t="s">
        <v>467</v>
      </c>
      <c r="C30" s="4" t="s">
        <v>467</v>
      </c>
    </row>
    <row r="31" spans="1:5">
      <c r="A31" s="4" t="s">
        <v>447</v>
      </c>
    </row>
    <row r="32" spans="1:5">
      <c r="A32" s="3" t="s">
        <v>434</v>
      </c>
    </row>
    <row r="33" spans="1:5">
      <c r="A33" s="4" t="s">
        <v>455</v>
      </c>
      <c r="B33" s="4" t="s">
        <v>465</v>
      </c>
      <c r="C33" s="4" t="s">
        <v>465</v>
      </c>
    </row>
    <row r="34" spans="1:5">
      <c r="A34" s="4" t="s">
        <v>457</v>
      </c>
      <c r="B34" s="4" t="s">
        <v>468</v>
      </c>
      <c r="C34" s="4" t="s">
        <v>468</v>
      </c>
    </row>
    <row r="35" spans="1:5">
      <c r="A35" s="4" t="s">
        <v>448</v>
      </c>
    </row>
    <row r="36" spans="1:5">
      <c r="A36" s="3" t="s">
        <v>434</v>
      </c>
    </row>
    <row r="37" spans="1:5">
      <c r="A37" s="4" t="s">
        <v>455</v>
      </c>
      <c r="B37" s="4" t="s">
        <v>465</v>
      </c>
      <c r="C37" s="4" t="s">
        <v>465</v>
      </c>
    </row>
    <row r="38" spans="1:5">
      <c r="A38" s="4" t="s">
        <v>457</v>
      </c>
      <c r="B38" s="4" t="s">
        <v>469</v>
      </c>
      <c r="C38" s="4" t="s">
        <v>469</v>
      </c>
    </row>
    <row r="39" spans="1:5">
      <c r="A39" s="4" t="s">
        <v>449</v>
      </c>
    </row>
    <row r="40" spans="1:5">
      <c r="A40" s="3" t="s">
        <v>434</v>
      </c>
    </row>
    <row r="41" spans="1:5">
      <c r="A41" s="4" t="s">
        <v>455</v>
      </c>
      <c r="B41" s="4" t="s">
        <v>465</v>
      </c>
      <c r="C41" s="4" t="s">
        <v>465</v>
      </c>
    </row>
    <row r="42" spans="1:5">
      <c r="A42" s="4" t="s">
        <v>457</v>
      </c>
      <c r="B42" s="4" t="s">
        <v>470</v>
      </c>
      <c r="C42" s="4" t="s">
        <v>470</v>
      </c>
    </row>
    <row r="43" spans="1:5">
      <c r="A43" s="4" t="s">
        <v>450</v>
      </c>
    </row>
    <row r="44" spans="1:5">
      <c r="A44" s="3" t="s">
        <v>434</v>
      </c>
    </row>
    <row r="45" spans="1:5">
      <c r="A45" s="4" t="s">
        <v>455</v>
      </c>
      <c r="B45" s="4" t="s">
        <v>465</v>
      </c>
      <c r="C45" s="4" t="s">
        <v>465</v>
      </c>
    </row>
    <row r="46" spans="1:5">
      <c r="A46" s="4" t="s">
        <v>457</v>
      </c>
      <c r="B46" s="4" t="s">
        <v>471</v>
      </c>
      <c r="C46" s="4" t="s">
        <v>471</v>
      </c>
    </row>
    <row r="47" spans="1:5">
      <c r="A47" s="4" t="s">
        <v>451</v>
      </c>
    </row>
    <row r="48" spans="1:5">
      <c r="A48" s="3" t="s">
        <v>434</v>
      </c>
    </row>
    <row r="49" spans="1:5">
      <c r="A49" s="4" t="s">
        <v>455</v>
      </c>
      <c r="B49" s="4" t="s">
        <v>465</v>
      </c>
      <c r="C49" s="4" t="s">
        <v>465</v>
      </c>
    </row>
    <row r="50" spans="1:5">
      <c r="A50" s="4" t="s">
        <v>457</v>
      </c>
      <c r="B50" s="4" t="s">
        <v>471</v>
      </c>
      <c r="C50"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2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7"/>
    <col customWidth="1" max="5" min="5" width="36"/>
    <col customWidth="1" max="6" min="6" width="21"/>
    <col customWidth="1" max="7" min="7" width="37"/>
    <col customWidth="1" max="8" min="8" width="37"/>
    <col customWidth="1" max="9" min="9" width="35"/>
    <col customWidth="1" max="10" min="10" width="62"/>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72</v>
      </c>
      <c r="B1" s="2" t="s">
        <v>473</v>
      </c>
      <c r="C1" s="2" t="s">
        <v>474</v>
      </c>
      <c r="D1" s="2" t="s">
        <v>475</v>
      </c>
      <c r="E1" s="2" t="s">
        <v>476</v>
      </c>
      <c r="F1" s="2" t="s">
        <v>477</v>
      </c>
      <c r="G1" s="2" t="s">
        <v>478</v>
      </c>
      <c r="H1" s="2" t="s">
        <v>479</v>
      </c>
      <c r="I1" s="2" t="s">
        <v>480</v>
      </c>
      <c r="J1" s="2" t="s">
        <v>481</v>
      </c>
      <c r="K1" s="2" t="s">
        <v>482</v>
      </c>
      <c r="L1" s="2" t="s">
        <v>483</v>
      </c>
      <c r="M1" s="2" t="s">
        <v>378</v>
      </c>
      <c r="N1" s="2" t="s">
        <v>484</v>
      </c>
      <c r="O1" s="2" t="s">
        <v>378</v>
      </c>
      <c r="P1" s="2" t="s">
        <v>484</v>
      </c>
      <c r="Q1" s="2" t="s">
        <v>485</v>
      </c>
    </row>
    <row r="2" spans="1:17">
      <c r="A2" s="3" t="s">
        <v>434</v>
      </c>
    </row>
    <row r="3" spans="1:17">
      <c r="A3" s="4" t="s">
        <v>486</v>
      </c>
      <c r="M3" s="6" t="n">
        <v>24215000</v>
      </c>
      <c r="O3" s="6" t="n">
        <v>24215000</v>
      </c>
      <c r="Q3" s="6" t="n">
        <v>9117000</v>
      </c>
    </row>
    <row r="4" spans="1:17">
      <c r="A4" s="4" t="s">
        <v>487</v>
      </c>
      <c r="D4" s="5" t="n">
        <v>570287</v>
      </c>
    </row>
    <row r="5" spans="1:17">
      <c r="A5" s="4" t="s">
        <v>488</v>
      </c>
      <c r="D5" s="5" t="n">
        <v>570287</v>
      </c>
    </row>
    <row r="6" spans="1:17">
      <c r="A6" s="4" t="s">
        <v>489</v>
      </c>
      <c r="D6" s="7" t="n">
        <v>9.15</v>
      </c>
    </row>
    <row r="7" spans="1:17">
      <c r="A7" s="4" t="s">
        <v>490</v>
      </c>
      <c r="D7" s="6" t="n">
        <v>271000</v>
      </c>
      <c r="M7" s="5" t="n">
        <v>4956000</v>
      </c>
      <c r="O7" s="5" t="n">
        <v>4956000</v>
      </c>
      <c r="Q7" s="5" t="n">
        <v>1780000</v>
      </c>
    </row>
    <row r="8" spans="1:17">
      <c r="A8" s="4" t="s">
        <v>491</v>
      </c>
      <c r="D8" s="4" t="s">
        <v>492</v>
      </c>
    </row>
    <row r="9" spans="1:17">
      <c r="A9" s="4" t="s">
        <v>188</v>
      </c>
      <c r="O9" s="5" t="n">
        <v>9000</v>
      </c>
    </row>
    <row r="10" spans="1:17">
      <c r="A10" s="4" t="s">
        <v>493</v>
      </c>
      <c r="O10" s="5" t="n">
        <v>-2133000</v>
      </c>
      <c r="P10" s="6" t="n">
        <v>-461000</v>
      </c>
    </row>
    <row r="11" spans="1:17">
      <c r="A11" s="4" t="s">
        <v>494</v>
      </c>
      <c r="O11" s="5" t="n">
        <v>811000</v>
      </c>
      <c r="P11" s="5" t="n">
        <v>2014000</v>
      </c>
    </row>
    <row r="12" spans="1:17">
      <c r="A12" s="4" t="s">
        <v>103</v>
      </c>
      <c r="M12" s="5" t="n">
        <v>4091000</v>
      </c>
      <c r="O12" s="5" t="n">
        <v>4091000</v>
      </c>
    </row>
    <row r="13" spans="1:17">
      <c r="A13" s="4" t="s">
        <v>495</v>
      </c>
      <c r="O13" s="5" t="n">
        <v>277000</v>
      </c>
    </row>
    <row r="14" spans="1:17">
      <c r="A14" s="4" t="s">
        <v>496</v>
      </c>
    </row>
    <row r="15" spans="1:17">
      <c r="A15" s="3" t="s">
        <v>434</v>
      </c>
    </row>
    <row r="16" spans="1:17">
      <c r="A16" s="4" t="s">
        <v>497</v>
      </c>
      <c r="D16" s="4" t="s">
        <v>492</v>
      </c>
    </row>
    <row r="17" spans="1:17">
      <c r="A17" s="4" t="s">
        <v>455</v>
      </c>
      <c r="D17" s="4" t="s">
        <v>459</v>
      </c>
    </row>
    <row r="18" spans="1:17">
      <c r="A18" s="4" t="s">
        <v>486</v>
      </c>
      <c r="C18" s="6" t="n">
        <v>275000</v>
      </c>
    </row>
    <row r="19" spans="1:17">
      <c r="A19" s="4" t="s">
        <v>498</v>
      </c>
      <c r="D19" s="6" t="n">
        <v>1000000</v>
      </c>
    </row>
    <row r="20" spans="1:17">
      <c r="A20" s="4" t="s">
        <v>499</v>
      </c>
      <c r="D20" s="5" t="n">
        <v>127000</v>
      </c>
    </row>
    <row r="21" spans="1:17">
      <c r="A21" s="4" t="s">
        <v>500</v>
      </c>
      <c r="D21" s="5" t="n">
        <v>144000</v>
      </c>
    </row>
    <row r="22" spans="1:17">
      <c r="A22" s="4" t="s">
        <v>501</v>
      </c>
      <c r="D22" s="6" t="n">
        <v>729000</v>
      </c>
    </row>
    <row r="23" spans="1:17">
      <c r="A23" s="4" t="s">
        <v>502</v>
      </c>
      <c r="C23" s="5" t="n">
        <v>725000</v>
      </c>
    </row>
    <row r="24" spans="1:17">
      <c r="A24" s="4" t="s">
        <v>493</v>
      </c>
      <c r="M24" s="5" t="n">
        <v>6000</v>
      </c>
      <c r="O24" s="5" t="n">
        <v>18000</v>
      </c>
    </row>
    <row r="25" spans="1:17">
      <c r="A25" s="4" t="s">
        <v>503</v>
      </c>
    </row>
    <row r="26" spans="1:17">
      <c r="A26" s="3" t="s">
        <v>434</v>
      </c>
    </row>
    <row r="27" spans="1:17">
      <c r="A27" s="4" t="s">
        <v>188</v>
      </c>
      <c r="C27" s="6" t="n">
        <v>163000</v>
      </c>
    </row>
    <row r="28" spans="1:17">
      <c r="A28" s="4" t="s">
        <v>504</v>
      </c>
    </row>
    <row r="29" spans="1:17">
      <c r="A29" s="3" t="s">
        <v>434</v>
      </c>
    </row>
    <row r="30" spans="1:17">
      <c r="A30" s="4" t="s">
        <v>505</v>
      </c>
      <c r="D30" s="5" t="n">
        <v>105</v>
      </c>
    </row>
    <row r="31" spans="1:17">
      <c r="A31" s="4" t="s">
        <v>506</v>
      </c>
    </row>
    <row r="32" spans="1:17">
      <c r="A32" s="3" t="s">
        <v>434</v>
      </c>
    </row>
    <row r="33" spans="1:17">
      <c r="A33" s="4" t="s">
        <v>505</v>
      </c>
      <c r="D33" s="8" t="n">
        <v>2.2</v>
      </c>
    </row>
    <row r="34" spans="1:17">
      <c r="A34" s="4" t="s">
        <v>507</v>
      </c>
    </row>
    <row r="35" spans="1:17">
      <c r="A35" s="3" t="s">
        <v>434</v>
      </c>
    </row>
    <row r="36" spans="1:17">
      <c r="A36" s="4" t="s">
        <v>505</v>
      </c>
      <c r="D36" s="8" t="n">
        <v>7.7</v>
      </c>
    </row>
    <row r="37" spans="1:17">
      <c r="A37" s="4" t="s">
        <v>508</v>
      </c>
    </row>
    <row r="38" spans="1:17">
      <c r="A38" s="3" t="s">
        <v>434</v>
      </c>
    </row>
    <row r="39" spans="1:17">
      <c r="A39" s="4" t="s">
        <v>509</v>
      </c>
      <c r="M39" s="6" t="n">
        <v>1331000</v>
      </c>
      <c r="N39" s="6" t="n">
        <v>506000</v>
      </c>
      <c r="O39" s="6" t="n">
        <v>2959000000</v>
      </c>
      <c r="P39" s="5" t="n">
        <v>1028000</v>
      </c>
    </row>
    <row r="40" spans="1:17">
      <c r="A40" s="4" t="s">
        <v>440</v>
      </c>
    </row>
    <row r="41" spans="1:17">
      <c r="A41" s="3" t="s">
        <v>434</v>
      </c>
    </row>
    <row r="42" spans="1:17">
      <c r="A42" s="4" t="s">
        <v>486</v>
      </c>
      <c r="Q42" s="6" t="n">
        <v>250000</v>
      </c>
    </row>
    <row r="43" spans="1:17">
      <c r="A43" s="4" t="s">
        <v>510</v>
      </c>
    </row>
    <row r="44" spans="1:17">
      <c r="A44" s="3" t="s">
        <v>434</v>
      </c>
    </row>
    <row r="45" spans="1:17">
      <c r="A45" s="4" t="s">
        <v>511</v>
      </c>
      <c r="L45" s="6" t="n">
        <v>250000</v>
      </c>
    </row>
    <row r="46" spans="1:17">
      <c r="A46" s="4" t="s">
        <v>497</v>
      </c>
      <c r="L46" s="4" t="s">
        <v>512</v>
      </c>
    </row>
    <row r="47" spans="1:17">
      <c r="A47" s="4" t="s">
        <v>455</v>
      </c>
      <c r="L47" s="4" t="s">
        <v>456</v>
      </c>
      <c r="M47" s="4" t="s">
        <v>456</v>
      </c>
      <c r="O47" s="4" t="s">
        <v>456</v>
      </c>
      <c r="Q47" s="4" t="s">
        <v>456</v>
      </c>
    </row>
    <row r="48" spans="1:17">
      <c r="A48" s="4" t="s">
        <v>486</v>
      </c>
      <c r="L48" s="6" t="n">
        <v>250000</v>
      </c>
    </row>
    <row r="49" spans="1:17">
      <c r="A49" s="4" t="s">
        <v>457</v>
      </c>
      <c r="O49" s="4" t="s">
        <v>458</v>
      </c>
      <c r="Q49" s="4" t="s">
        <v>458</v>
      </c>
    </row>
    <row r="50" spans="1:17">
      <c r="A50" s="4" t="s">
        <v>513</v>
      </c>
    </row>
    <row r="51" spans="1:17">
      <c r="A51" s="3" t="s">
        <v>434</v>
      </c>
    </row>
    <row r="52" spans="1:17">
      <c r="A52" s="4" t="s">
        <v>511</v>
      </c>
      <c r="K52" s="6" t="n">
        <v>1000000</v>
      </c>
      <c r="M52" s="6" t="n">
        <v>704000</v>
      </c>
      <c r="O52" s="6" t="n">
        <v>704000</v>
      </c>
    </row>
    <row r="53" spans="1:17">
      <c r="A53" s="4" t="s">
        <v>455</v>
      </c>
      <c r="K53" s="4" t="s">
        <v>514</v>
      </c>
    </row>
    <row r="54" spans="1:17">
      <c r="A54" s="4" t="s">
        <v>457</v>
      </c>
      <c r="K54" s="4" t="s">
        <v>462</v>
      </c>
    </row>
    <row r="55" spans="1:17">
      <c r="A55" s="4" t="s">
        <v>515</v>
      </c>
      <c r="K55" s="6" t="n">
        <v>305000</v>
      </c>
    </row>
    <row r="56" spans="1:17">
      <c r="A56" s="4" t="s">
        <v>516</v>
      </c>
      <c r="K56" s="5" t="n">
        <v>359000</v>
      </c>
    </row>
    <row r="57" spans="1:17">
      <c r="A57" s="4" t="s">
        <v>517</v>
      </c>
      <c r="K57" s="6" t="n">
        <v>183000</v>
      </c>
    </row>
    <row r="58" spans="1:17">
      <c r="A58" s="4" t="s">
        <v>443</v>
      </c>
    </row>
    <row r="59" spans="1:17">
      <c r="A59" s="3" t="s">
        <v>434</v>
      </c>
    </row>
    <row r="60" spans="1:17">
      <c r="A60" s="4" t="s">
        <v>486</v>
      </c>
      <c r="Q60" s="6" t="n">
        <v>418000</v>
      </c>
    </row>
    <row r="61" spans="1:17">
      <c r="A61" s="4" t="s">
        <v>518</v>
      </c>
    </row>
    <row r="62" spans="1:17">
      <c r="A62" s="3" t="s">
        <v>434</v>
      </c>
    </row>
    <row r="63" spans="1:17">
      <c r="A63" s="4" t="s">
        <v>455</v>
      </c>
      <c r="M63" s="4" t="s">
        <v>459</v>
      </c>
      <c r="O63" s="4" t="s">
        <v>459</v>
      </c>
      <c r="Q63" s="4" t="s">
        <v>459</v>
      </c>
    </row>
    <row r="64" spans="1:17">
      <c r="A64" s="4" t="s">
        <v>457</v>
      </c>
      <c r="O64" s="4" t="s">
        <v>463</v>
      </c>
      <c r="Q64" s="4" t="s">
        <v>463</v>
      </c>
    </row>
    <row r="65" spans="1:17">
      <c r="A65" s="4" t="s">
        <v>519</v>
      </c>
    </row>
    <row r="66" spans="1:17">
      <c r="A66" s="3" t="s">
        <v>434</v>
      </c>
    </row>
    <row r="67" spans="1:17">
      <c r="A67" s="4" t="s">
        <v>455</v>
      </c>
      <c r="J67" s="4" t="s">
        <v>459</v>
      </c>
    </row>
    <row r="68" spans="1:17">
      <c r="A68" s="4" t="s">
        <v>457</v>
      </c>
      <c r="J68" s="4" t="s">
        <v>463</v>
      </c>
    </row>
    <row r="69" spans="1:17">
      <c r="A69" s="4" t="s">
        <v>520</v>
      </c>
      <c r="J69" s="6" t="n">
        <v>868000</v>
      </c>
    </row>
    <row r="70" spans="1:17">
      <c r="A70" s="4" t="s">
        <v>494</v>
      </c>
      <c r="F70" s="6" t="n">
        <v>418000</v>
      </c>
    </row>
    <row r="71" spans="1:17">
      <c r="A71" s="4" t="s">
        <v>521</v>
      </c>
      <c r="J71" s="4" t="s">
        <v>522</v>
      </c>
    </row>
    <row r="72" spans="1:17">
      <c r="A72" s="4" t="s">
        <v>523</v>
      </c>
    </row>
    <row r="73" spans="1:17">
      <c r="A73" s="3" t="s">
        <v>434</v>
      </c>
    </row>
    <row r="74" spans="1:17">
      <c r="A74" s="4" t="s">
        <v>455</v>
      </c>
      <c r="J74" s="4" t="s">
        <v>459</v>
      </c>
    </row>
    <row r="75" spans="1:17">
      <c r="A75" s="4" t="s">
        <v>457</v>
      </c>
      <c r="J75" s="4" t="s">
        <v>524</v>
      </c>
    </row>
    <row r="76" spans="1:17">
      <c r="A76" s="4" t="s">
        <v>494</v>
      </c>
      <c r="H76" s="6" t="n">
        <v>450000</v>
      </c>
    </row>
    <row r="77" spans="1:17">
      <c r="A77" s="4" t="s">
        <v>444</v>
      </c>
    </row>
    <row r="78" spans="1:17">
      <c r="A78" s="3" t="s">
        <v>434</v>
      </c>
    </row>
    <row r="79" spans="1:17">
      <c r="A79" s="4" t="s">
        <v>486</v>
      </c>
      <c r="M79" s="6" t="n">
        <v>2107000</v>
      </c>
      <c r="O79" s="6" t="n">
        <v>2107000</v>
      </c>
      <c r="Q79" s="6" t="n">
        <v>2107000</v>
      </c>
    </row>
    <row r="80" spans="1:17">
      <c r="A80" s="4" t="s">
        <v>525</v>
      </c>
    </row>
    <row r="81" spans="1:17">
      <c r="A81" s="3" t="s">
        <v>434</v>
      </c>
    </row>
    <row r="82" spans="1:17">
      <c r="A82" s="4" t="s">
        <v>511</v>
      </c>
      <c r="I82" s="6" t="n">
        <v>2107000</v>
      </c>
      <c r="N82" s="6" t="n">
        <v>2107000</v>
      </c>
      <c r="P82" s="6" t="n">
        <v>2107000</v>
      </c>
    </row>
    <row r="83" spans="1:17">
      <c r="A83" s="4" t="s">
        <v>455</v>
      </c>
      <c r="I83" s="4" t="s">
        <v>456</v>
      </c>
      <c r="M83" s="4" t="s">
        <v>456</v>
      </c>
      <c r="N83" s="4" t="s">
        <v>456</v>
      </c>
      <c r="O83" s="4" t="s">
        <v>456</v>
      </c>
      <c r="P83" s="4" t="s">
        <v>456</v>
      </c>
      <c r="Q83" s="4" t="s">
        <v>456</v>
      </c>
    </row>
    <row r="84" spans="1:17">
      <c r="A84" s="4" t="s">
        <v>457</v>
      </c>
      <c r="O84" s="4" t="s">
        <v>464</v>
      </c>
      <c r="Q84" s="4" t="s">
        <v>464</v>
      </c>
    </row>
    <row r="85" spans="1:17">
      <c r="A85" s="4" t="s">
        <v>526</v>
      </c>
      <c r="I85" s="5" t="n">
        <v>12</v>
      </c>
    </row>
    <row r="86" spans="1:17">
      <c r="A86" s="4" t="s">
        <v>445</v>
      </c>
    </row>
    <row r="87" spans="1:17">
      <c r="A87" s="3" t="s">
        <v>434</v>
      </c>
    </row>
    <row r="88" spans="1:17">
      <c r="A88" s="4" t="s">
        <v>486</v>
      </c>
      <c r="M88" s="6" t="n">
        <v>4000000</v>
      </c>
      <c r="O88" s="6" t="n">
        <v>4000000</v>
      </c>
      <c r="Q88" s="6" t="n">
        <v>4000000</v>
      </c>
    </row>
    <row r="89" spans="1:17">
      <c r="A89" s="4" t="s">
        <v>487</v>
      </c>
      <c r="H89" s="5" t="n">
        <v>941181</v>
      </c>
    </row>
    <row r="90" spans="1:17">
      <c r="A90" s="4" t="s">
        <v>488</v>
      </c>
      <c r="H90" s="5" t="n">
        <v>470592</v>
      </c>
    </row>
    <row r="91" spans="1:17">
      <c r="A91" s="4" t="s">
        <v>489</v>
      </c>
      <c r="H91" s="7" t="n">
        <v>4.25</v>
      </c>
    </row>
    <row r="92" spans="1:17">
      <c r="A92" s="4" t="s">
        <v>490</v>
      </c>
      <c r="H92" s="6" t="n">
        <v>1942000</v>
      </c>
    </row>
    <row r="93" spans="1:17">
      <c r="A93" s="4" t="s">
        <v>491</v>
      </c>
      <c r="H93" s="4" t="s">
        <v>512</v>
      </c>
    </row>
    <row r="94" spans="1:17">
      <c r="A94" s="4" t="s">
        <v>527</v>
      </c>
    </row>
    <row r="95" spans="1:17">
      <c r="A95" s="3" t="s">
        <v>434</v>
      </c>
    </row>
    <row r="96" spans="1:17">
      <c r="A96" s="4" t="s">
        <v>497</v>
      </c>
      <c r="H96" s="4" t="s">
        <v>512</v>
      </c>
    </row>
    <row r="97" spans="1:17">
      <c r="A97" s="4" t="s">
        <v>455</v>
      </c>
      <c r="H97" s="4" t="s">
        <v>465</v>
      </c>
    </row>
    <row r="98" spans="1:17">
      <c r="A98" s="4" t="s">
        <v>498</v>
      </c>
      <c r="H98" s="6" t="n">
        <v>4000000</v>
      </c>
    </row>
    <row r="99" spans="1:17">
      <c r="A99" s="4" t="s">
        <v>499</v>
      </c>
      <c r="H99" s="5" t="n">
        <v>769000</v>
      </c>
    </row>
    <row r="100" spans="1:17">
      <c r="A100" s="4" t="s">
        <v>500</v>
      </c>
      <c r="H100" s="5" t="n">
        <v>1173000</v>
      </c>
    </row>
    <row r="101" spans="1:17">
      <c r="A101" s="4" t="s">
        <v>501</v>
      </c>
      <c r="H101" s="6" t="n">
        <v>2058000</v>
      </c>
    </row>
    <row r="102" spans="1:17">
      <c r="A102" s="4" t="s">
        <v>493</v>
      </c>
      <c r="M102" s="6" t="n">
        <v>485000</v>
      </c>
      <c r="O102" s="6" t="n">
        <v>1456000</v>
      </c>
    </row>
    <row r="103" spans="1:17">
      <c r="A103" s="4" t="s">
        <v>528</v>
      </c>
    </row>
    <row r="104" spans="1:17">
      <c r="A104" s="3" t="s">
        <v>434</v>
      </c>
    </row>
    <row r="105" spans="1:17">
      <c r="A105" s="4" t="s">
        <v>505</v>
      </c>
      <c r="H105" s="5" t="n">
        <v>90</v>
      </c>
    </row>
    <row r="106" spans="1:17">
      <c r="A106" s="4" t="s">
        <v>529</v>
      </c>
    </row>
    <row r="107" spans="1:17">
      <c r="A107" s="3" t="s">
        <v>434</v>
      </c>
    </row>
    <row r="108" spans="1:17">
      <c r="A108" s="4" t="s">
        <v>505</v>
      </c>
      <c r="H108" s="8" t="n">
        <v>2.47</v>
      </c>
    </row>
    <row r="109" spans="1:17">
      <c r="A109" s="4" t="s">
        <v>530</v>
      </c>
    </row>
    <row r="110" spans="1:17">
      <c r="A110" s="3" t="s">
        <v>434</v>
      </c>
    </row>
    <row r="111" spans="1:17">
      <c r="A111" s="4" t="s">
        <v>505</v>
      </c>
      <c r="H111" s="5" t="n">
        <v>25</v>
      </c>
    </row>
    <row r="112" spans="1:17">
      <c r="A112" s="4" t="s">
        <v>531</v>
      </c>
    </row>
    <row r="113" spans="1:17">
      <c r="A113" s="3" t="s">
        <v>434</v>
      </c>
    </row>
    <row r="114" spans="1:17">
      <c r="A114" s="4" t="s">
        <v>455</v>
      </c>
      <c r="M114" s="4" t="s">
        <v>465</v>
      </c>
      <c r="O114" s="4" t="s">
        <v>465</v>
      </c>
      <c r="Q114" s="4" t="s">
        <v>465</v>
      </c>
    </row>
    <row r="115" spans="1:17">
      <c r="A115" s="4" t="s">
        <v>457</v>
      </c>
      <c r="O115" s="4" t="s">
        <v>466</v>
      </c>
      <c r="Q115" s="4" t="s">
        <v>466</v>
      </c>
    </row>
    <row r="116" spans="1:17">
      <c r="A116" s="4" t="s">
        <v>446</v>
      </c>
    </row>
    <row r="117" spans="1:17">
      <c r="A117" s="3" t="s">
        <v>434</v>
      </c>
    </row>
    <row r="118" spans="1:17">
      <c r="A118" s="4" t="s">
        <v>486</v>
      </c>
      <c r="M118" s="6" t="n">
        <v>1220000</v>
      </c>
      <c r="O118" s="6" t="n">
        <v>1220000</v>
      </c>
      <c r="Q118" s="6" t="n">
        <v>1220000</v>
      </c>
    </row>
    <row r="119" spans="1:17">
      <c r="A119" s="4" t="s">
        <v>487</v>
      </c>
      <c r="G119" s="5" t="n">
        <v>277274</v>
      </c>
    </row>
    <row r="120" spans="1:17">
      <c r="A120" s="4" t="s">
        <v>488</v>
      </c>
      <c r="G120" s="5" t="n">
        <v>138638</v>
      </c>
    </row>
    <row r="121" spans="1:17">
      <c r="A121" s="4" t="s">
        <v>489</v>
      </c>
      <c r="G121" s="7" t="n">
        <v>4.4</v>
      </c>
    </row>
    <row r="122" spans="1:17">
      <c r="A122" s="4" t="s">
        <v>490</v>
      </c>
      <c r="G122" s="6" t="n">
        <v>118000</v>
      </c>
    </row>
    <row r="123" spans="1:17">
      <c r="A123" s="4" t="s">
        <v>491</v>
      </c>
      <c r="G123" s="4" t="s">
        <v>512</v>
      </c>
    </row>
    <row r="124" spans="1:17">
      <c r="A124" s="4" t="s">
        <v>532</v>
      </c>
    </row>
    <row r="125" spans="1:17">
      <c r="A125" s="3" t="s">
        <v>434</v>
      </c>
    </row>
    <row r="126" spans="1:17">
      <c r="A126" s="4" t="s">
        <v>497</v>
      </c>
      <c r="G126" s="4" t="s">
        <v>512</v>
      </c>
    </row>
    <row r="127" spans="1:17">
      <c r="A127" s="4" t="s">
        <v>455</v>
      </c>
      <c r="G127" s="4" t="s">
        <v>465</v>
      </c>
    </row>
    <row r="128" spans="1:17">
      <c r="A128" s="4" t="s">
        <v>498</v>
      </c>
      <c r="G128" s="6" t="n">
        <v>1220000</v>
      </c>
    </row>
    <row r="129" spans="1:17">
      <c r="A129" s="4" t="s">
        <v>499</v>
      </c>
      <c r="G129" s="5" t="n">
        <v>118000</v>
      </c>
    </row>
    <row r="130" spans="1:17">
      <c r="A130" s="4" t="s">
        <v>501</v>
      </c>
      <c r="G130" s="6" t="n">
        <v>1102000</v>
      </c>
    </row>
    <row r="131" spans="1:17">
      <c r="A131" s="4" t="s">
        <v>493</v>
      </c>
      <c r="M131" s="6" t="n">
        <v>29000</v>
      </c>
      <c r="O131" s="6" t="n">
        <v>88000</v>
      </c>
    </row>
    <row r="132" spans="1:17">
      <c r="A132" s="4" t="s">
        <v>533</v>
      </c>
    </row>
    <row r="133" spans="1:17">
      <c r="A133" s="3" t="s">
        <v>434</v>
      </c>
    </row>
    <row r="134" spans="1:17">
      <c r="A134" s="4" t="s">
        <v>505</v>
      </c>
      <c r="G134" s="5" t="n">
        <v>90</v>
      </c>
    </row>
    <row r="135" spans="1:17">
      <c r="A135" s="4" t="s">
        <v>534</v>
      </c>
    </row>
    <row r="136" spans="1:17">
      <c r="A136" s="3" t="s">
        <v>434</v>
      </c>
    </row>
    <row r="137" spans="1:17">
      <c r="A137" s="4" t="s">
        <v>505</v>
      </c>
      <c r="G137" s="8" t="n">
        <v>2.52</v>
      </c>
    </row>
    <row r="138" spans="1:17">
      <c r="A138" s="4" t="s">
        <v>535</v>
      </c>
    </row>
    <row r="139" spans="1:17">
      <c r="A139" s="3" t="s">
        <v>434</v>
      </c>
    </row>
    <row r="140" spans="1:17">
      <c r="A140" s="4" t="s">
        <v>505</v>
      </c>
      <c r="G140" s="5" t="n">
        <v>25</v>
      </c>
    </row>
    <row r="141" spans="1:17">
      <c r="A141" s="4" t="s">
        <v>536</v>
      </c>
    </row>
    <row r="142" spans="1:17">
      <c r="A142" s="3" t="s">
        <v>434</v>
      </c>
    </row>
    <row r="143" spans="1:17">
      <c r="A143" s="4" t="s">
        <v>455</v>
      </c>
      <c r="M143" s="4" t="s">
        <v>465</v>
      </c>
      <c r="O143" s="4" t="s">
        <v>465</v>
      </c>
      <c r="Q143" s="4" t="s">
        <v>465</v>
      </c>
    </row>
    <row r="144" spans="1:17">
      <c r="A144" s="4" t="s">
        <v>457</v>
      </c>
      <c r="O144" s="4" t="s">
        <v>467</v>
      </c>
      <c r="Q144" s="4" t="s">
        <v>467</v>
      </c>
    </row>
    <row r="145" spans="1:17">
      <c r="A145" s="4" t="s">
        <v>447</v>
      </c>
    </row>
    <row r="146" spans="1:17">
      <c r="A146" s="3" t="s">
        <v>434</v>
      </c>
    </row>
    <row r="147" spans="1:17">
      <c r="A147" s="4" t="s">
        <v>486</v>
      </c>
      <c r="M147" s="6" t="n">
        <v>3500000</v>
      </c>
      <c r="O147" s="6" t="n">
        <v>3500000</v>
      </c>
    </row>
    <row r="148" spans="1:17">
      <c r="A148" s="4" t="s">
        <v>487</v>
      </c>
      <c r="E148" s="5" t="n">
        <v>1258996</v>
      </c>
    </row>
    <row r="149" spans="1:17">
      <c r="A149" s="4" t="s">
        <v>488</v>
      </c>
      <c r="E149" s="5" t="n">
        <v>629500</v>
      </c>
    </row>
    <row r="150" spans="1:17">
      <c r="A150" s="4" t="s">
        <v>489</v>
      </c>
      <c r="E150" s="7" t="n">
        <v>2.72</v>
      </c>
    </row>
    <row r="151" spans="1:17">
      <c r="A151" s="4" t="s">
        <v>490</v>
      </c>
      <c r="E151" s="6" t="n">
        <v>940000</v>
      </c>
    </row>
    <row r="152" spans="1:17">
      <c r="A152" s="4" t="s">
        <v>491</v>
      </c>
      <c r="E152" s="4" t="s">
        <v>512</v>
      </c>
    </row>
    <row r="153" spans="1:17">
      <c r="A153" s="4" t="s">
        <v>537</v>
      </c>
    </row>
    <row r="154" spans="1:17">
      <c r="A154" s="3" t="s">
        <v>434</v>
      </c>
    </row>
    <row r="155" spans="1:17">
      <c r="A155" s="4" t="s">
        <v>497</v>
      </c>
      <c r="E155" s="4" t="s">
        <v>512</v>
      </c>
    </row>
    <row r="156" spans="1:17">
      <c r="A156" s="4" t="s">
        <v>455</v>
      </c>
      <c r="E156" s="4" t="s">
        <v>465</v>
      </c>
    </row>
    <row r="157" spans="1:17">
      <c r="A157" s="4" t="s">
        <v>498</v>
      </c>
      <c r="E157" s="6" t="n">
        <v>3500000</v>
      </c>
    </row>
    <row r="158" spans="1:17">
      <c r="A158" s="4" t="s">
        <v>499</v>
      </c>
      <c r="E158" s="5" t="n">
        <v>507000</v>
      </c>
    </row>
    <row r="159" spans="1:17">
      <c r="A159" s="4" t="s">
        <v>500</v>
      </c>
      <c r="E159" s="5" t="n">
        <v>243000</v>
      </c>
    </row>
    <row r="160" spans="1:17">
      <c r="A160" s="4" t="s">
        <v>501</v>
      </c>
      <c r="E160" s="5" t="n">
        <v>2750000</v>
      </c>
    </row>
    <row r="161" spans="1:17">
      <c r="A161" s="4" t="s">
        <v>493</v>
      </c>
      <c r="M161" s="6" t="n">
        <v>235000</v>
      </c>
      <c r="O161" s="6" t="n">
        <v>352000</v>
      </c>
    </row>
    <row r="162" spans="1:17">
      <c r="A162" s="4" t="s">
        <v>538</v>
      </c>
      <c r="E162" s="6" t="n">
        <v>190000</v>
      </c>
    </row>
    <row r="163" spans="1:17">
      <c r="A163" s="4" t="s">
        <v>539</v>
      </c>
    </row>
    <row r="164" spans="1:17">
      <c r="A164" s="3" t="s">
        <v>434</v>
      </c>
    </row>
    <row r="165" spans="1:17">
      <c r="A165" s="4" t="s">
        <v>505</v>
      </c>
      <c r="E165" s="5" t="n">
        <v>105</v>
      </c>
    </row>
    <row r="166" spans="1:17">
      <c r="A166" s="4" t="s">
        <v>540</v>
      </c>
    </row>
    <row r="167" spans="1:17">
      <c r="A167" s="3" t="s">
        <v>434</v>
      </c>
    </row>
    <row r="168" spans="1:17">
      <c r="A168" s="4" t="s">
        <v>505</v>
      </c>
      <c r="E168" s="8" t="n">
        <v>2.33</v>
      </c>
    </row>
    <row r="169" spans="1:17">
      <c r="A169" s="4" t="s">
        <v>541</v>
      </c>
    </row>
    <row r="170" spans="1:17">
      <c r="A170" s="3" t="s">
        <v>434</v>
      </c>
    </row>
    <row r="171" spans="1:17">
      <c r="A171" s="4" t="s">
        <v>505</v>
      </c>
      <c r="E171" s="5" t="n">
        <v>30</v>
      </c>
    </row>
    <row r="172" spans="1:17">
      <c r="A172" s="4" t="s">
        <v>542</v>
      </c>
    </row>
    <row r="173" spans="1:17">
      <c r="A173" s="3" t="s">
        <v>434</v>
      </c>
    </row>
    <row r="174" spans="1:17">
      <c r="A174" s="4" t="s">
        <v>455</v>
      </c>
      <c r="M174" s="4" t="s">
        <v>465</v>
      </c>
      <c r="O174" s="4" t="s">
        <v>465</v>
      </c>
      <c r="Q174" s="4" t="s">
        <v>465</v>
      </c>
    </row>
    <row r="175" spans="1:17">
      <c r="A175" s="4" t="s">
        <v>457</v>
      </c>
      <c r="O175" s="4" t="s">
        <v>468</v>
      </c>
      <c r="Q175" s="4" t="s">
        <v>468</v>
      </c>
    </row>
    <row r="176" spans="1:17">
      <c r="A176" s="4" t="s">
        <v>543</v>
      </c>
    </row>
    <row r="177" spans="1:17">
      <c r="A177" s="3" t="s">
        <v>434</v>
      </c>
    </row>
    <row r="178" spans="1:17">
      <c r="A178" s="4" t="s">
        <v>490</v>
      </c>
      <c r="M178" s="6" t="n">
        <v>4368000</v>
      </c>
      <c r="O178" s="6" t="n">
        <v>4368000</v>
      </c>
    </row>
    <row r="179" spans="1:17">
      <c r="A179" s="4" t="s">
        <v>491</v>
      </c>
      <c r="M179" s="4" t="s">
        <v>512</v>
      </c>
    </row>
    <row r="180" spans="1:17">
      <c r="A180" s="4" t="s">
        <v>103</v>
      </c>
      <c r="M180" s="6" t="n">
        <v>4091000</v>
      </c>
      <c r="O180" s="6" t="n">
        <v>4091000</v>
      </c>
    </row>
    <row r="181" spans="1:17">
      <c r="A181" s="4" t="s">
        <v>544</v>
      </c>
    </row>
    <row r="182" spans="1:17">
      <c r="A182" s="3" t="s">
        <v>434</v>
      </c>
    </row>
    <row r="183" spans="1:17">
      <c r="A183" s="4" t="s">
        <v>495</v>
      </c>
      <c r="M183" s="6" t="n">
        <v>277000</v>
      </c>
    </row>
    <row r="184" spans="1:17">
      <c r="A184" s="4" t="s">
        <v>545</v>
      </c>
    </row>
    <row r="185" spans="1:17">
      <c r="A185" s="3" t="s">
        <v>434</v>
      </c>
    </row>
    <row r="186" spans="1:17">
      <c r="A186" s="4" t="s">
        <v>497</v>
      </c>
      <c r="M186" s="4" t="s">
        <v>512</v>
      </c>
    </row>
    <row r="187" spans="1:17">
      <c r="A187" s="4" t="s">
        <v>455</v>
      </c>
      <c r="M187" s="4" t="s">
        <v>465</v>
      </c>
      <c r="O187" s="4" t="s">
        <v>465</v>
      </c>
    </row>
    <row r="188" spans="1:17">
      <c r="A188" s="4" t="s">
        <v>498</v>
      </c>
      <c r="M188" s="6" t="n">
        <v>4551000</v>
      </c>
      <c r="O188" s="6" t="n">
        <v>4551000</v>
      </c>
    </row>
    <row r="189" spans="1:17">
      <c r="A189" s="4" t="s">
        <v>499</v>
      </c>
      <c r="M189" s="5" t="n">
        <v>1897000</v>
      </c>
      <c r="O189" s="5" t="n">
        <v>1897000</v>
      </c>
    </row>
    <row r="190" spans="1:17">
      <c r="A190" s="4" t="s">
        <v>500</v>
      </c>
      <c r="M190" s="5" t="n">
        <v>2471000</v>
      </c>
    </row>
    <row r="191" spans="1:17">
      <c r="A191" s="4" t="s">
        <v>501</v>
      </c>
      <c r="M191" s="5" t="n">
        <v>182000</v>
      </c>
      <c r="O191" s="6" t="n">
        <v>182000</v>
      </c>
    </row>
    <row r="192" spans="1:17">
      <c r="A192" s="4" t="s">
        <v>493</v>
      </c>
      <c r="M192" s="6" t="n">
        <v>217000</v>
      </c>
    </row>
    <row r="193" spans="1:17">
      <c r="A193" s="4" t="s">
        <v>546</v>
      </c>
    </row>
    <row r="194" spans="1:17">
      <c r="A194" s="3" t="s">
        <v>434</v>
      </c>
    </row>
    <row r="195" spans="1:17">
      <c r="A195" s="4" t="s">
        <v>505</v>
      </c>
      <c r="M195" s="5" t="n">
        <v>70</v>
      </c>
      <c r="O195" s="5" t="n">
        <v>70</v>
      </c>
    </row>
    <row r="196" spans="1:17">
      <c r="A196" s="4" t="s">
        <v>547</v>
      </c>
    </row>
    <row r="197" spans="1:17">
      <c r="A197" s="3" t="s">
        <v>434</v>
      </c>
    </row>
    <row r="198" spans="1:17">
      <c r="A198" s="4" t="s">
        <v>505</v>
      </c>
      <c r="M198" s="5" t="n">
        <v>20</v>
      </c>
      <c r="O198" s="5" t="n">
        <v>20</v>
      </c>
    </row>
    <row r="199" spans="1:17">
      <c r="A199" s="4" t="s">
        <v>548</v>
      </c>
    </row>
    <row r="200" spans="1:17">
      <c r="A200" s="3" t="s">
        <v>434</v>
      </c>
    </row>
    <row r="201" spans="1:17">
      <c r="A201" s="4" t="s">
        <v>505</v>
      </c>
      <c r="M201" s="5" t="n">
        <v>30</v>
      </c>
      <c r="O201" s="5" t="n">
        <v>30</v>
      </c>
    </row>
    <row r="202" spans="1:17">
      <c r="A202" s="4" t="s">
        <v>451</v>
      </c>
    </row>
    <row r="203" spans="1:17">
      <c r="A203" s="3" t="s">
        <v>434</v>
      </c>
    </row>
    <row r="204" spans="1:17">
      <c r="A204" s="4" t="s">
        <v>486</v>
      </c>
      <c r="M204" s="6" t="n">
        <v>7858000</v>
      </c>
      <c r="O204" s="6" t="n">
        <v>7858000</v>
      </c>
    </row>
    <row r="205" spans="1:17">
      <c r="A205" s="4" t="s">
        <v>549</v>
      </c>
    </row>
    <row r="206" spans="1:17">
      <c r="A206" s="3" t="s">
        <v>434</v>
      </c>
    </row>
    <row r="207" spans="1:17">
      <c r="A207" s="4" t="s">
        <v>455</v>
      </c>
      <c r="M207" s="4" t="s">
        <v>465</v>
      </c>
      <c r="O207" s="4" t="s">
        <v>465</v>
      </c>
      <c r="Q207" s="4" t="s">
        <v>465</v>
      </c>
    </row>
    <row r="208" spans="1:17">
      <c r="A208" s="4" t="s">
        <v>457</v>
      </c>
      <c r="O208" s="4" t="s">
        <v>471</v>
      </c>
      <c r="Q208" s="4" t="s">
        <v>471</v>
      </c>
    </row>
    <row r="209" spans="1:17">
      <c r="A209" s="4" t="s">
        <v>550</v>
      </c>
    </row>
    <row r="210" spans="1:17">
      <c r="A210" s="3" t="s">
        <v>434</v>
      </c>
    </row>
    <row r="211" spans="1:17">
      <c r="A211" s="4" t="s">
        <v>511</v>
      </c>
      <c r="B211" s="6" t="n">
        <v>7858000</v>
      </c>
    </row>
    <row r="212" spans="1:17">
      <c r="A212" s="4" t="s">
        <v>455</v>
      </c>
      <c r="B212" s="4" t="s">
        <v>465</v>
      </c>
    </row>
    <row r="213" spans="1:17">
      <c r="A213" s="4" t="s">
        <v>551</v>
      </c>
      <c r="B213" s="5" t="n">
        <v>4</v>
      </c>
    </row>
    <row r="214" spans="1:17">
      <c r="A214" s="4" t="s">
        <v>552</v>
      </c>
      <c r="B214" s="4" t="s">
        <v>553</v>
      </c>
    </row>
    <row r="215" spans="1:17">
      <c r="A215" s="4" t="s">
        <v>554</v>
      </c>
      <c r="B215" s="4" t="s">
        <v>5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56</v>
      </c>
      <c r="B1" s="2" t="s">
        <v>2</v>
      </c>
      <c r="C1" s="2" t="s">
        <v>557</v>
      </c>
      <c r="D1" s="2" t="s">
        <v>558</v>
      </c>
      <c r="E1" s="2" t="s">
        <v>2</v>
      </c>
      <c r="F1" s="2" t="s">
        <v>59</v>
      </c>
      <c r="G1" s="2" t="s">
        <v>559</v>
      </c>
      <c r="H1" s="2" t="s">
        <v>2</v>
      </c>
      <c r="I1" s="2" t="s">
        <v>433</v>
      </c>
    </row>
    <row r="2" spans="1:9">
      <c r="A2" s="3" t="s">
        <v>560</v>
      </c>
    </row>
    <row r="3" spans="1:9">
      <c r="A3" s="4" t="s">
        <v>561</v>
      </c>
      <c r="I3" s="5" t="n">
        <v>570287</v>
      </c>
    </row>
    <row r="4" spans="1:9">
      <c r="A4" s="4" t="s">
        <v>562</v>
      </c>
      <c r="I4" s="7" t="n">
        <v>9.15</v>
      </c>
    </row>
    <row r="5" spans="1:9">
      <c r="A5" s="4" t="s">
        <v>563</v>
      </c>
      <c r="H5" s="6" t="n">
        <v>9000</v>
      </c>
    </row>
    <row r="6" spans="1:9">
      <c r="A6" s="4" t="s">
        <v>564</v>
      </c>
      <c r="H6" s="6" t="n">
        <v>1154000</v>
      </c>
    </row>
    <row r="7" spans="1:9">
      <c r="A7" s="4" t="s">
        <v>134</v>
      </c>
    </row>
    <row r="8" spans="1:9">
      <c r="A8" s="3" t="s">
        <v>560</v>
      </c>
    </row>
    <row r="9" spans="1:9">
      <c r="A9" s="4" t="s">
        <v>565</v>
      </c>
      <c r="E9" s="5" t="n">
        <v>297000</v>
      </c>
      <c r="F9" s="5" t="n">
        <v>220000</v>
      </c>
      <c r="G9" s="5" t="n">
        <v>404000</v>
      </c>
    </row>
    <row r="10" spans="1:9">
      <c r="A10" s="4" t="s">
        <v>566</v>
      </c>
    </row>
    <row r="11" spans="1:9">
      <c r="A11" s="3" t="s">
        <v>560</v>
      </c>
    </row>
    <row r="12" spans="1:9">
      <c r="A12" s="4" t="s">
        <v>567</v>
      </c>
      <c r="C12" s="6" t="n">
        <v>164000</v>
      </c>
    </row>
    <row r="13" spans="1:9">
      <c r="A13" s="4" t="s">
        <v>568</v>
      </c>
      <c r="C13" s="5" t="n">
        <v>93448</v>
      </c>
    </row>
    <row r="14" spans="1:9">
      <c r="A14" s="4" t="s">
        <v>561</v>
      </c>
      <c r="C14" s="5" t="n">
        <v>93448</v>
      </c>
      <c r="D14" s="5" t="n">
        <v>382165</v>
      </c>
    </row>
    <row r="15" spans="1:9">
      <c r="A15" s="4" t="s">
        <v>562</v>
      </c>
      <c r="C15" s="7" t="n">
        <v>1.64</v>
      </c>
    </row>
    <row r="16" spans="1:9">
      <c r="A16" s="4" t="s">
        <v>569</v>
      </c>
      <c r="C16" s="4" t="s">
        <v>570</v>
      </c>
    </row>
    <row r="17" spans="1:9">
      <c r="A17" s="4" t="s">
        <v>571</v>
      </c>
      <c r="C17" s="4" t="s">
        <v>572</v>
      </c>
    </row>
    <row r="18" spans="1:9">
      <c r="A18" s="4" t="s">
        <v>573</v>
      </c>
      <c r="C18" s="6" t="n">
        <v>59000</v>
      </c>
    </row>
    <row r="19" spans="1:9">
      <c r="A19" s="4" t="s">
        <v>574</v>
      </c>
      <c r="C19" s="5" t="n">
        <v>173000</v>
      </c>
    </row>
    <row r="20" spans="1:9">
      <c r="A20" s="4" t="s">
        <v>563</v>
      </c>
      <c r="C20" s="5" t="n">
        <v>9000</v>
      </c>
    </row>
    <row r="21" spans="1:9">
      <c r="A21" s="4" t="s">
        <v>575</v>
      </c>
      <c r="D21" s="7" t="n">
        <v>3.02</v>
      </c>
    </row>
    <row r="22" spans="1:9">
      <c r="A22" s="4" t="s">
        <v>564</v>
      </c>
      <c r="D22" s="6" t="n">
        <v>1154000</v>
      </c>
    </row>
    <row r="23" spans="1:9">
      <c r="A23" s="4" t="s">
        <v>576</v>
      </c>
    </row>
    <row r="24" spans="1:9">
      <c r="A24" s="3" t="s">
        <v>560</v>
      </c>
    </row>
    <row r="25" spans="1:9">
      <c r="A25" s="4" t="s">
        <v>577</v>
      </c>
      <c r="C25" s="6" t="n">
        <v>114000000</v>
      </c>
    </row>
    <row r="26" spans="1:9">
      <c r="A26" s="4" t="s">
        <v>578</v>
      </c>
      <c r="C26" s="4" t="s">
        <v>579</v>
      </c>
    </row>
    <row r="27" spans="1:9">
      <c r="A27" s="4" t="s">
        <v>580</v>
      </c>
      <c r="C27" s="4" t="s">
        <v>581</v>
      </c>
    </row>
    <row r="28" spans="1:9">
      <c r="A28" s="4" t="s">
        <v>582</v>
      </c>
      <c r="C28" s="4" t="s">
        <v>583</v>
      </c>
    </row>
    <row r="29" spans="1:9">
      <c r="A29" s="4" t="s">
        <v>584</v>
      </c>
      <c r="C29" s="4" t="s">
        <v>585</v>
      </c>
    </row>
    <row r="30" spans="1:9">
      <c r="A30" s="4" t="s">
        <v>586</v>
      </c>
    </row>
    <row r="31" spans="1:9">
      <c r="A31" s="3" t="s">
        <v>560</v>
      </c>
    </row>
    <row r="32" spans="1:9">
      <c r="A32" s="4" t="s">
        <v>580</v>
      </c>
      <c r="C32" s="4" t="s">
        <v>587</v>
      </c>
    </row>
    <row r="33" spans="1:9">
      <c r="A33" s="4" t="s">
        <v>582</v>
      </c>
      <c r="C33" s="4" t="s">
        <v>492</v>
      </c>
    </row>
    <row r="34" spans="1:9">
      <c r="A34" s="4" t="s">
        <v>584</v>
      </c>
      <c r="C34" s="4" t="s">
        <v>585</v>
      </c>
    </row>
    <row r="35" spans="1:9">
      <c r="A35" s="4" t="s">
        <v>588</v>
      </c>
    </row>
    <row r="36" spans="1:9">
      <c r="A36" s="3" t="s">
        <v>560</v>
      </c>
    </row>
    <row r="37" spans="1:9">
      <c r="A37" s="4" t="s">
        <v>565</v>
      </c>
      <c r="B37" s="5" t="n">
        <v>29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58</v>
      </c>
      <c r="D1" s="2" t="s">
        <v>1</v>
      </c>
    </row>
    <row r="2" spans="1:5">
      <c r="B2" s="2" t="s">
        <v>2</v>
      </c>
      <c r="C2" s="2" t="s">
        <v>59</v>
      </c>
      <c r="D2" s="2" t="s">
        <v>2</v>
      </c>
      <c r="E2" s="2" t="s">
        <v>59</v>
      </c>
    </row>
    <row r="3" spans="1:5">
      <c r="A3" s="4" t="s">
        <v>590</v>
      </c>
    </row>
    <row r="4" spans="1:5">
      <c r="A4" s="3" t="s">
        <v>591</v>
      </c>
    </row>
    <row r="5" spans="1:5">
      <c r="A5" s="4" t="s">
        <v>592</v>
      </c>
      <c r="B5" s="6" t="n">
        <v>0</v>
      </c>
      <c r="C5" s="6" t="n">
        <v>74000</v>
      </c>
      <c r="D5" s="6" t="n">
        <v>82000</v>
      </c>
      <c r="E5" s="6" t="n">
        <v>27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93</v>
      </c>
      <c r="B1" s="2" t="s">
        <v>58</v>
      </c>
      <c r="C1" s="2" t="s">
        <v>1</v>
      </c>
    </row>
    <row r="2" spans="1:4">
      <c r="B2" s="2" t="s">
        <v>2</v>
      </c>
      <c r="C2" s="2" t="s">
        <v>2</v>
      </c>
      <c r="D2" s="2" t="s">
        <v>594</v>
      </c>
    </row>
    <row r="3" spans="1:4">
      <c r="A3" s="3" t="s">
        <v>595</v>
      </c>
    </row>
    <row r="4" spans="1:4">
      <c r="A4" s="4" t="s">
        <v>596</v>
      </c>
      <c r="B4" s="6" t="n">
        <v>7279000</v>
      </c>
      <c r="C4" s="6" t="n">
        <v>7279000</v>
      </c>
    </row>
    <row r="5" spans="1:4">
      <c r="A5" s="4" t="s">
        <v>597</v>
      </c>
      <c r="B5" s="6" t="n">
        <v>387000</v>
      </c>
      <c r="C5" s="6" t="n">
        <v>1078000</v>
      </c>
    </row>
    <row r="6" spans="1:4">
      <c r="A6" s="4" t="s">
        <v>598</v>
      </c>
    </row>
    <row r="7" spans="1:4">
      <c r="A7" s="3" t="s">
        <v>595</v>
      </c>
    </row>
    <row r="8" spans="1:4">
      <c r="A8" s="4" t="s">
        <v>596</v>
      </c>
      <c r="D8" s="6" t="n">
        <v>464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99</v>
      </c>
      <c r="B1" s="2" t="s">
        <v>378</v>
      </c>
    </row>
    <row r="2" spans="1:2">
      <c r="A2" s="3" t="s">
        <v>304</v>
      </c>
    </row>
    <row r="3" spans="1:2">
      <c r="A3" s="4" t="s">
        <v>600</v>
      </c>
      <c r="B3" s="6" t="n">
        <v>7279</v>
      </c>
    </row>
    <row r="4" spans="1:2">
      <c r="A4" s="4" t="s">
        <v>601</v>
      </c>
      <c r="B4" s="5" t="n">
        <v>2300</v>
      </c>
    </row>
    <row r="5" spans="1:2">
      <c r="A5" s="4" t="s">
        <v>602</v>
      </c>
      <c r="B5" s="6" t="n">
        <v>5055</v>
      </c>
    </row>
    <row r="6" spans="1:2">
      <c r="A6" s="4" t="s">
        <v>603</v>
      </c>
      <c r="B6" s="4" t="s">
        <v>604</v>
      </c>
    </row>
    <row r="7" spans="1:2">
      <c r="A7" s="4" t="s">
        <v>605</v>
      </c>
      <c r="B7" s="4" t="s">
        <v>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78</v>
      </c>
    </row>
    <row r="2" spans="1:2">
      <c r="A2" s="3" t="s">
        <v>304</v>
      </c>
    </row>
    <row r="3" spans="1:2">
      <c r="A3" s="4" t="s">
        <v>607</v>
      </c>
      <c r="B3" s="6" t="n">
        <v>765</v>
      </c>
    </row>
    <row r="4" spans="1:2">
      <c r="A4" s="4" t="s">
        <v>608</v>
      </c>
      <c r="B4" s="5" t="n">
        <v>2909</v>
      </c>
    </row>
    <row r="5" spans="1:2">
      <c r="A5" s="4" t="s">
        <v>609</v>
      </c>
      <c r="B5" s="5" t="n">
        <v>2123</v>
      </c>
    </row>
    <row r="6" spans="1:2">
      <c r="A6" s="4" t="s">
        <v>610</v>
      </c>
      <c r="B6" s="5" t="n">
        <v>1222</v>
      </c>
    </row>
    <row r="7" spans="1:2">
      <c r="A7" s="4" t="s">
        <v>611</v>
      </c>
      <c r="B7" s="5" t="n">
        <v>939</v>
      </c>
    </row>
    <row r="8" spans="1:2">
      <c r="A8" s="4" t="s">
        <v>612</v>
      </c>
      <c r="B8" s="5" t="n">
        <v>1387</v>
      </c>
    </row>
    <row r="9" spans="1:2">
      <c r="A9" s="4" t="s">
        <v>613</v>
      </c>
      <c r="B9" s="5" t="n">
        <v>9345</v>
      </c>
    </row>
    <row r="10" spans="1:2">
      <c r="A10" s="4" t="s">
        <v>614</v>
      </c>
      <c r="B10" s="5" t="n">
        <v>1990</v>
      </c>
    </row>
    <row r="11" spans="1:2">
      <c r="A11" s="4" t="s">
        <v>77</v>
      </c>
      <c r="B11" s="5" t="n">
        <v>7355</v>
      </c>
    </row>
    <row r="12" spans="1:2">
      <c r="A12" s="4" t="s">
        <v>615</v>
      </c>
      <c r="B12" s="5" t="n">
        <v>2300</v>
      </c>
    </row>
    <row r="13" spans="1:2">
      <c r="A13" s="4" t="s">
        <v>616</v>
      </c>
      <c r="B13" s="6" t="n">
        <v>50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617</v>
      </c>
      <c r="B1" s="2" t="s">
        <v>1</v>
      </c>
    </row>
    <row r="2" spans="1:3">
      <c r="B2" s="2" t="s">
        <v>618</v>
      </c>
      <c r="C2" s="2" t="s">
        <v>485</v>
      </c>
    </row>
    <row r="3" spans="1:3">
      <c r="A3" s="3" t="s">
        <v>619</v>
      </c>
    </row>
    <row r="4" spans="1:3">
      <c r="A4" s="4" t="s">
        <v>620</v>
      </c>
      <c r="B4" s="5" t="n">
        <v>3</v>
      </c>
    </row>
    <row r="5" spans="1:3">
      <c r="A5" s="4" t="s">
        <v>98</v>
      </c>
      <c r="B5" s="6" t="n">
        <v>29571000</v>
      </c>
      <c r="C5" s="6" t="n">
        <v>13691000</v>
      </c>
    </row>
    <row r="6" spans="1:3">
      <c r="A6" s="4" t="s">
        <v>95</v>
      </c>
      <c r="B6" s="5" t="n">
        <v>984000</v>
      </c>
    </row>
    <row r="7" spans="1:3">
      <c r="A7" s="4" t="s">
        <v>621</v>
      </c>
    </row>
    <row r="8" spans="1:3">
      <c r="A8" s="3" t="s">
        <v>619</v>
      </c>
    </row>
    <row r="9" spans="1:3">
      <c r="A9" s="4" t="s">
        <v>98</v>
      </c>
      <c r="B9" s="5" t="n">
        <v>18255000</v>
      </c>
    </row>
    <row r="10" spans="1:3">
      <c r="A10" s="4" t="s">
        <v>95</v>
      </c>
      <c r="B10" s="6" t="n">
        <v>98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58</v>
      </c>
      <c r="D1" s="2" t="s">
        <v>1</v>
      </c>
    </row>
    <row r="2" spans="1:5">
      <c r="B2" s="2" t="s">
        <v>2</v>
      </c>
      <c r="C2" s="2" t="s">
        <v>59</v>
      </c>
      <c r="D2" s="2" t="s">
        <v>2</v>
      </c>
      <c r="E2" s="2" t="s">
        <v>59</v>
      </c>
    </row>
    <row r="3" spans="1:5">
      <c r="A3" s="3" t="s">
        <v>619</v>
      </c>
    </row>
    <row r="4" spans="1:5">
      <c r="A4" s="4" t="s">
        <v>61</v>
      </c>
      <c r="B4" s="6" t="n">
        <v>7057</v>
      </c>
      <c r="C4" s="6" t="n">
        <v>5378</v>
      </c>
      <c r="D4" s="6" t="n">
        <v>17211</v>
      </c>
      <c r="E4" s="6" t="n">
        <v>15682</v>
      </c>
    </row>
    <row r="5" spans="1:5">
      <c r="A5" s="4" t="s">
        <v>63</v>
      </c>
      <c r="B5" s="5" t="n">
        <v>1970</v>
      </c>
      <c r="C5" s="5" t="n">
        <v>1225</v>
      </c>
      <c r="D5" s="5" t="n">
        <v>4516</v>
      </c>
      <c r="E5" s="5" t="n">
        <v>3316</v>
      </c>
    </row>
    <row r="6" spans="1:5">
      <c r="A6" s="4" t="s">
        <v>65</v>
      </c>
      <c r="B6" s="5" t="n">
        <v>-1933</v>
      </c>
      <c r="C6" s="5" t="n">
        <v>-2883</v>
      </c>
      <c r="D6" s="5" t="n">
        <v>-9344</v>
      </c>
      <c r="E6" s="5" t="n">
        <v>-7901</v>
      </c>
    </row>
    <row r="7" spans="1:5">
      <c r="A7" s="4" t="s">
        <v>623</v>
      </c>
    </row>
    <row r="8" spans="1:5">
      <c r="A8" s="3" t="s">
        <v>619</v>
      </c>
    </row>
    <row r="9" spans="1:5">
      <c r="A9" s="4" t="s">
        <v>61</v>
      </c>
      <c r="B9" s="5" t="n">
        <v>7057</v>
      </c>
      <c r="C9" s="5" t="n">
        <v>5378</v>
      </c>
      <c r="D9" s="5" t="n">
        <v>17211</v>
      </c>
      <c r="E9" s="5" t="n">
        <v>15682</v>
      </c>
    </row>
    <row r="10" spans="1:5">
      <c r="A10" s="4" t="s">
        <v>63</v>
      </c>
      <c r="B10" s="5" t="n">
        <v>1970</v>
      </c>
      <c r="C10" s="5" t="n">
        <v>1225</v>
      </c>
      <c r="D10" s="5" t="n">
        <v>4516</v>
      </c>
      <c r="E10" s="5" t="n">
        <v>3316</v>
      </c>
    </row>
    <row r="11" spans="1:5">
      <c r="A11" s="4" t="s">
        <v>65</v>
      </c>
      <c r="B11" s="5" t="n">
        <v>-775</v>
      </c>
      <c r="C11" s="5" t="n">
        <v>-860</v>
      </c>
      <c r="D11" s="5" t="n">
        <v>-2847</v>
      </c>
      <c r="E11" s="5" t="n">
        <v>-3457</v>
      </c>
    </row>
    <row r="12" spans="1:5">
      <c r="A12" s="4" t="s">
        <v>624</v>
      </c>
    </row>
    <row r="13" spans="1:5">
      <c r="A13" s="3" t="s">
        <v>619</v>
      </c>
    </row>
    <row r="14" spans="1:5">
      <c r="A14" s="4" t="s">
        <v>61</v>
      </c>
      <c r="B14" s="5" t="n">
        <v>4681</v>
      </c>
      <c r="C14" s="5" t="n">
        <v>3685</v>
      </c>
      <c r="D14" s="5" t="n">
        <v>13380</v>
      </c>
      <c r="E14" s="5" t="n">
        <v>9329</v>
      </c>
    </row>
    <row r="15" spans="1:5">
      <c r="A15" s="4" t="s">
        <v>63</v>
      </c>
      <c r="B15" s="5" t="n">
        <v>1241</v>
      </c>
      <c r="C15" s="5" t="n">
        <v>1088</v>
      </c>
      <c r="D15" s="5" t="n">
        <v>3794</v>
      </c>
      <c r="E15" s="5" t="n">
        <v>2738</v>
      </c>
    </row>
    <row r="16" spans="1:5">
      <c r="A16" s="4" t="s">
        <v>65</v>
      </c>
      <c r="B16" s="5" t="n">
        <v>-303</v>
      </c>
      <c r="C16" s="5" t="n">
        <v>-496</v>
      </c>
      <c r="D16" s="5" t="n">
        <v>-1678</v>
      </c>
      <c r="E16" s="5" t="n">
        <v>-2505</v>
      </c>
    </row>
    <row r="17" spans="1:5">
      <c r="A17" s="4" t="s">
        <v>625</v>
      </c>
    </row>
    <row r="18" spans="1:5">
      <c r="A18" s="3" t="s">
        <v>619</v>
      </c>
    </row>
    <row r="19" spans="1:5">
      <c r="A19" s="4" t="s">
        <v>61</v>
      </c>
      <c r="B19" s="5" t="n">
        <v>1924</v>
      </c>
      <c r="D19" s="5" t="n">
        <v>1924</v>
      </c>
    </row>
    <row r="20" spans="1:5">
      <c r="A20" s="4" t="s">
        <v>63</v>
      </c>
      <c r="B20" s="5" t="n">
        <v>677</v>
      </c>
      <c r="D20" s="5" t="n">
        <v>677</v>
      </c>
    </row>
    <row r="21" spans="1:5">
      <c r="A21" s="4" t="s">
        <v>65</v>
      </c>
      <c r="B21" s="5" t="n">
        <v>-247</v>
      </c>
      <c r="D21" s="5" t="n">
        <v>-247</v>
      </c>
    </row>
    <row r="22" spans="1:5">
      <c r="A22" s="4" t="s">
        <v>626</v>
      </c>
    </row>
    <row r="23" spans="1:5">
      <c r="A23" s="3" t="s">
        <v>619</v>
      </c>
    </row>
    <row r="24" spans="1:5">
      <c r="A24" s="4" t="s">
        <v>61</v>
      </c>
      <c r="B24" s="5" t="n">
        <v>452</v>
      </c>
      <c r="C24" s="5" t="n">
        <v>1693</v>
      </c>
      <c r="D24" s="5" t="n">
        <v>1907</v>
      </c>
      <c r="E24" s="5" t="n">
        <v>6353</v>
      </c>
    </row>
    <row r="25" spans="1:5">
      <c r="A25" s="4" t="s">
        <v>63</v>
      </c>
      <c r="B25" s="5" t="n">
        <v>52</v>
      </c>
      <c r="C25" s="5" t="n">
        <v>137</v>
      </c>
      <c r="D25" s="5" t="n">
        <v>45</v>
      </c>
      <c r="E25" s="5" t="n">
        <v>578</v>
      </c>
    </row>
    <row r="26" spans="1:5">
      <c r="A26" s="4" t="s">
        <v>65</v>
      </c>
      <c r="B26" s="6" t="n">
        <v>-225</v>
      </c>
      <c r="C26" s="6" t="n">
        <v>-364</v>
      </c>
      <c r="D26" s="6" t="n">
        <v>-922</v>
      </c>
      <c r="E26" s="6" t="n">
        <v>-9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59</v>
      </c>
    </row>
    <row r="3" spans="1:3">
      <c r="A3" s="3" t="s">
        <v>181</v>
      </c>
    </row>
    <row r="4" spans="1:3">
      <c r="A4" s="4" t="s">
        <v>73</v>
      </c>
      <c r="B4" s="6" t="n">
        <v>-12597</v>
      </c>
      <c r="C4" s="6" t="n">
        <v>-9441</v>
      </c>
    </row>
    <row r="5" spans="1:3">
      <c r="A5" s="4" t="s">
        <v>182</v>
      </c>
      <c r="B5" s="5" t="n">
        <v>-9</v>
      </c>
      <c r="C5" s="5" t="n">
        <v>-1233</v>
      </c>
    </row>
    <row r="6" spans="1:3">
      <c r="A6" s="4" t="s">
        <v>71</v>
      </c>
      <c r="B6" s="5" t="n">
        <v>-12588</v>
      </c>
      <c r="C6" s="5" t="n">
        <v>-8208</v>
      </c>
    </row>
    <row r="7" spans="1:3">
      <c r="A7" s="3" t="s">
        <v>183</v>
      </c>
    </row>
    <row r="8" spans="1:3">
      <c r="A8" s="4" t="s">
        <v>184</v>
      </c>
      <c r="B8" s="5" t="n">
        <v>565</v>
      </c>
      <c r="C8" s="5" t="n">
        <v>332</v>
      </c>
    </row>
    <row r="9" spans="1:3">
      <c r="A9" s="4" t="s">
        <v>185</v>
      </c>
      <c r="B9" s="5" t="n">
        <v>2133</v>
      </c>
      <c r="C9" s="5" t="n">
        <v>461</v>
      </c>
    </row>
    <row r="10" spans="1:3">
      <c r="A10" s="4" t="s">
        <v>186</v>
      </c>
      <c r="B10" s="5" t="n">
        <v>942</v>
      </c>
    </row>
    <row r="11" spans="1:3">
      <c r="A11" s="4" t="s">
        <v>187</v>
      </c>
      <c r="B11" s="5" t="n">
        <v>9</v>
      </c>
      <c r="C11" s="5" t="n">
        <v>58</v>
      </c>
    </row>
    <row r="12" spans="1:3">
      <c r="A12" s="4" t="s">
        <v>156</v>
      </c>
      <c r="B12" s="5" t="n">
        <v>1773</v>
      </c>
      <c r="C12" s="5" t="n">
        <v>270</v>
      </c>
    </row>
    <row r="13" spans="1:3">
      <c r="A13" s="4" t="s">
        <v>188</v>
      </c>
      <c r="B13" s="5" t="n">
        <v>9</v>
      </c>
    </row>
    <row r="14" spans="1:3">
      <c r="A14" s="4" t="s">
        <v>189</v>
      </c>
      <c r="B14" s="5" t="n">
        <v>37</v>
      </c>
      <c r="C14" s="5" t="n">
        <v>235</v>
      </c>
    </row>
    <row r="15" spans="1:3">
      <c r="A15" s="4" t="s">
        <v>190</v>
      </c>
      <c r="C15" s="5" t="n">
        <v>-9</v>
      </c>
    </row>
    <row r="16" spans="1:3">
      <c r="A16" s="4" t="s">
        <v>191</v>
      </c>
      <c r="B16" s="5" t="n">
        <v>-277</v>
      </c>
    </row>
    <row r="17" spans="1:3">
      <c r="A17" s="3" t="s">
        <v>192</v>
      </c>
    </row>
    <row r="18" spans="1:3">
      <c r="A18" s="4" t="s">
        <v>193</v>
      </c>
      <c r="B18" s="5" t="n">
        <v>1675</v>
      </c>
      <c r="C18" s="5" t="n">
        <v>5785</v>
      </c>
    </row>
    <row r="19" spans="1:3">
      <c r="A19" s="4" t="s">
        <v>88</v>
      </c>
      <c r="B19" s="5" t="n">
        <v>-68</v>
      </c>
      <c r="C19" s="5" t="n">
        <v>2578</v>
      </c>
    </row>
    <row r="20" spans="1:3">
      <c r="A20" s="4" t="s">
        <v>89</v>
      </c>
      <c r="B20" s="5" t="n">
        <v>2304</v>
      </c>
      <c r="C20" s="5" t="n">
        <v>-533</v>
      </c>
    </row>
    <row r="21" spans="1:3">
      <c r="A21" s="4" t="s">
        <v>90</v>
      </c>
      <c r="B21" s="5" t="n">
        <v>-310</v>
      </c>
      <c r="C21" s="5" t="n">
        <v>315</v>
      </c>
    </row>
    <row r="22" spans="1:3">
      <c r="A22" s="4" t="s">
        <v>97</v>
      </c>
      <c r="B22" s="5" t="n">
        <v>12</v>
      </c>
      <c r="C22" s="5" t="n">
        <v>251</v>
      </c>
    </row>
    <row r="23" spans="1:3">
      <c r="A23" s="3" t="s">
        <v>194</v>
      </c>
    </row>
    <row r="24" spans="1:3">
      <c r="A24" s="4" t="s">
        <v>100</v>
      </c>
      <c r="B24" s="5" t="n">
        <v>-1356</v>
      </c>
      <c r="C24" s="5" t="n">
        <v>-8005</v>
      </c>
    </row>
    <row r="25" spans="1:3">
      <c r="A25" s="4" t="s">
        <v>195</v>
      </c>
      <c r="B25" s="5" t="n">
        <v>2022</v>
      </c>
      <c r="C25" s="5" t="n">
        <v>-120</v>
      </c>
    </row>
    <row r="26" spans="1:3">
      <c r="A26" s="4" t="s">
        <v>107</v>
      </c>
      <c r="B26" s="5" t="n">
        <v>-882</v>
      </c>
    </row>
    <row r="27" spans="1:3">
      <c r="A27" s="4" t="s">
        <v>196</v>
      </c>
      <c r="B27" s="5" t="n">
        <v>-4000</v>
      </c>
      <c r="C27" s="5" t="n">
        <v>-6590</v>
      </c>
    </row>
    <row r="28" spans="1:3">
      <c r="A28" s="4" t="s">
        <v>197</v>
      </c>
      <c r="B28" s="5" t="n">
        <v>-457</v>
      </c>
      <c r="C28" s="5" t="n">
        <v>3979</v>
      </c>
    </row>
    <row r="29" spans="1:3">
      <c r="A29" s="4" t="s">
        <v>198</v>
      </c>
      <c r="B29" s="5" t="n">
        <v>-4457</v>
      </c>
      <c r="C29" s="5" t="n">
        <v>-2611</v>
      </c>
    </row>
    <row r="30" spans="1:3">
      <c r="A30" s="3" t="s">
        <v>199</v>
      </c>
    </row>
    <row r="31" spans="1:3">
      <c r="A31" s="4" t="s">
        <v>200</v>
      </c>
      <c r="B31" s="5" t="n">
        <v>-24</v>
      </c>
      <c r="C31" s="5" t="n">
        <v>-424</v>
      </c>
    </row>
    <row r="32" spans="1:3">
      <c r="A32" s="4" t="s">
        <v>201</v>
      </c>
      <c r="C32" s="5" t="n">
        <v>-355</v>
      </c>
    </row>
    <row r="33" spans="1:3">
      <c r="A33" s="4" t="s">
        <v>202</v>
      </c>
      <c r="B33" s="5" t="n">
        <v>23</v>
      </c>
      <c r="C33" s="5" t="n">
        <v>1264</v>
      </c>
    </row>
    <row r="34" spans="1:3">
      <c r="A34" s="4" t="s">
        <v>203</v>
      </c>
      <c r="C34" s="5" t="n">
        <v>21</v>
      </c>
    </row>
    <row r="35" spans="1:3">
      <c r="A35" s="4" t="s">
        <v>204</v>
      </c>
      <c r="C35" s="5" t="n">
        <v>-1432</v>
      </c>
    </row>
    <row r="36" spans="1:3">
      <c r="A36" s="4" t="s">
        <v>205</v>
      </c>
      <c r="B36" s="5" t="n">
        <v>-4694</v>
      </c>
    </row>
    <row r="37" spans="1:3">
      <c r="A37" s="4" t="s">
        <v>206</v>
      </c>
      <c r="B37" s="5" t="n">
        <v>-4695</v>
      </c>
      <c r="C37" s="5" t="n">
        <v>-926</v>
      </c>
    </row>
    <row r="38" spans="1:3">
      <c r="A38" s="3" t="s">
        <v>207</v>
      </c>
    </row>
    <row r="39" spans="1:3">
      <c r="A39" s="4" t="s">
        <v>208</v>
      </c>
      <c r="B39" s="5" t="n">
        <v>7861</v>
      </c>
      <c r="C39" s="5" t="n">
        <v>3255</v>
      </c>
    </row>
    <row r="40" spans="1:3">
      <c r="A40" s="4" t="s">
        <v>209</v>
      </c>
      <c r="B40" s="5" t="n">
        <v>-811</v>
      </c>
      <c r="C40" s="5" t="n">
        <v>-2014</v>
      </c>
    </row>
    <row r="41" spans="1:3">
      <c r="A41" s="4" t="s">
        <v>210</v>
      </c>
      <c r="C41" s="5" t="n">
        <v>1220</v>
      </c>
    </row>
    <row r="42" spans="1:3">
      <c r="A42" s="4" t="s">
        <v>211</v>
      </c>
      <c r="C42" s="5" t="n">
        <v>3585</v>
      </c>
    </row>
    <row r="43" spans="1:3">
      <c r="A43" s="4" t="s">
        <v>212</v>
      </c>
      <c r="B43" s="5" t="n">
        <v>1154</v>
      </c>
    </row>
    <row r="44" spans="1:3">
      <c r="A44" s="4" t="s">
        <v>213</v>
      </c>
      <c r="B44" s="5" t="n">
        <v>8204</v>
      </c>
      <c r="C44" s="5" t="n">
        <v>6046</v>
      </c>
    </row>
    <row r="45" spans="1:3">
      <c r="A45" s="4" t="s">
        <v>214</v>
      </c>
      <c r="C45" s="5" t="n">
        <v>-851</v>
      </c>
    </row>
    <row r="46" spans="1:3">
      <c r="A46" s="4" t="s">
        <v>215</v>
      </c>
      <c r="B46" s="5" t="n">
        <v>-948</v>
      </c>
      <c r="C46" s="5" t="n">
        <v>1658</v>
      </c>
    </row>
    <row r="47" spans="1:3">
      <c r="A47" s="4" t="s">
        <v>216</v>
      </c>
      <c r="B47" s="5" t="n">
        <v>3293</v>
      </c>
      <c r="C47" s="5" t="n">
        <v>1354</v>
      </c>
    </row>
    <row r="48" spans="1:3">
      <c r="A48" s="4" t="s">
        <v>217</v>
      </c>
      <c r="B48" s="5" t="n">
        <v>2345</v>
      </c>
      <c r="C48" s="5" t="n">
        <v>3012</v>
      </c>
    </row>
    <row r="49" spans="1:3">
      <c r="A49" s="4" t="s">
        <v>218</v>
      </c>
      <c r="B49" s="5" t="n">
        <v>341</v>
      </c>
      <c r="C49" s="6" t="n">
        <v>144</v>
      </c>
    </row>
    <row r="50" spans="1:3">
      <c r="A50" s="3" t="s">
        <v>219</v>
      </c>
    </row>
    <row r="51" spans="1:3">
      <c r="A51" s="4" t="s">
        <v>220</v>
      </c>
      <c r="B51" s="5" t="n">
        <v>164</v>
      </c>
    </row>
    <row r="52" spans="1:3">
      <c r="A52" s="4" t="s">
        <v>221</v>
      </c>
      <c r="B52" s="6" t="n">
        <v>46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58</v>
      </c>
      <c r="D1" s="2" t="s">
        <v>1</v>
      </c>
    </row>
    <row r="2" spans="1:5">
      <c r="B2" s="2" t="s">
        <v>2</v>
      </c>
      <c r="C2" s="2" t="s">
        <v>59</v>
      </c>
      <c r="D2" s="2" t="s">
        <v>2</v>
      </c>
      <c r="E2" s="2" t="s">
        <v>59</v>
      </c>
    </row>
    <row r="3" spans="1:5">
      <c r="A3" s="3" t="s">
        <v>628</v>
      </c>
    </row>
    <row r="4" spans="1:5">
      <c r="A4" s="4" t="s">
        <v>629</v>
      </c>
      <c r="B4" s="6" t="n">
        <v>-1933</v>
      </c>
      <c r="C4" s="6" t="n">
        <v>-2883</v>
      </c>
      <c r="D4" s="6" t="n">
        <v>-9344</v>
      </c>
      <c r="E4" s="6" t="n">
        <v>-7901</v>
      </c>
    </row>
    <row r="5" spans="1:5">
      <c r="A5" s="4" t="s">
        <v>623</v>
      </c>
    </row>
    <row r="6" spans="1:5">
      <c r="A6" s="3" t="s">
        <v>628</v>
      </c>
    </row>
    <row r="7" spans="1:5">
      <c r="A7" s="4" t="s">
        <v>629</v>
      </c>
      <c r="B7" s="5" t="n">
        <v>-775</v>
      </c>
      <c r="C7" s="5" t="n">
        <v>-860</v>
      </c>
      <c r="D7" s="5" t="n">
        <v>-2847</v>
      </c>
      <c r="E7" s="5" t="n">
        <v>-3457</v>
      </c>
    </row>
    <row r="8" spans="1:5">
      <c r="A8" s="4" t="s">
        <v>630</v>
      </c>
    </row>
    <row r="9" spans="1:5">
      <c r="A9" s="3" t="s">
        <v>628</v>
      </c>
    </row>
    <row r="10" spans="1:5">
      <c r="A10" s="4" t="s">
        <v>629</v>
      </c>
      <c r="B10" s="6" t="n">
        <v>-1158</v>
      </c>
      <c r="C10" s="6" t="n">
        <v>-2023</v>
      </c>
      <c r="D10" s="6" t="n">
        <v>-6497</v>
      </c>
      <c r="E10" s="6" t="n">
        <v>-44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58</v>
      </c>
      <c r="D1" s="2" t="s">
        <v>1</v>
      </c>
    </row>
    <row r="2" spans="1:5">
      <c r="B2" s="2" t="s">
        <v>2</v>
      </c>
      <c r="C2" s="2" t="s">
        <v>59</v>
      </c>
      <c r="D2" s="2" t="s">
        <v>2</v>
      </c>
      <c r="E2" s="2" t="s">
        <v>59</v>
      </c>
    </row>
    <row r="3" spans="1:5">
      <c r="A3" s="3" t="s">
        <v>632</v>
      </c>
    </row>
    <row r="4" spans="1:5">
      <c r="A4" s="4" t="s">
        <v>633</v>
      </c>
      <c r="B4" s="6" t="n">
        <v>7057</v>
      </c>
      <c r="C4" s="6" t="n">
        <v>5378</v>
      </c>
      <c r="D4" s="6" t="n">
        <v>17211</v>
      </c>
      <c r="E4" s="6" t="n">
        <v>15682</v>
      </c>
    </row>
    <row r="5" spans="1:5">
      <c r="A5" s="4" t="s">
        <v>634</v>
      </c>
    </row>
    <row r="6" spans="1:5">
      <c r="A6" s="3" t="s">
        <v>632</v>
      </c>
    </row>
    <row r="7" spans="1:5">
      <c r="A7" s="4" t="s">
        <v>633</v>
      </c>
      <c r="C7" s="5" t="n">
        <v>153</v>
      </c>
      <c r="D7" s="5" t="n">
        <v>27</v>
      </c>
      <c r="E7" s="5" t="n">
        <v>573</v>
      </c>
    </row>
    <row r="8" spans="1:5">
      <c r="A8" s="4" t="s">
        <v>635</v>
      </c>
    </row>
    <row r="9" spans="1:5">
      <c r="A9" s="3" t="s">
        <v>632</v>
      </c>
    </row>
    <row r="10" spans="1:5">
      <c r="A10" s="4" t="s">
        <v>633</v>
      </c>
      <c r="B10" s="5" t="n">
        <v>1874</v>
      </c>
      <c r="C10" s="5" t="n">
        <v>1941</v>
      </c>
      <c r="D10" s="5" t="n">
        <v>6045</v>
      </c>
      <c r="E10" s="5" t="n">
        <v>6116</v>
      </c>
    </row>
    <row r="11" spans="1:5">
      <c r="A11" s="4" t="s">
        <v>636</v>
      </c>
    </row>
    <row r="12" spans="1:5">
      <c r="A12" s="3" t="s">
        <v>632</v>
      </c>
    </row>
    <row r="13" spans="1:5">
      <c r="A13" s="4" t="s">
        <v>633</v>
      </c>
      <c r="B13" s="5" t="n">
        <v>1083</v>
      </c>
      <c r="C13" s="5" t="n">
        <v>1166</v>
      </c>
      <c r="D13" s="5" t="n">
        <v>2982</v>
      </c>
      <c r="E13" s="5" t="n">
        <v>2729</v>
      </c>
    </row>
    <row r="14" spans="1:5">
      <c r="A14" s="4" t="s">
        <v>637</v>
      </c>
    </row>
    <row r="15" spans="1:5">
      <c r="A15" s="3" t="s">
        <v>632</v>
      </c>
    </row>
    <row r="16" spans="1:5">
      <c r="A16" s="4" t="s">
        <v>633</v>
      </c>
      <c r="B16" s="6" t="n">
        <v>4100</v>
      </c>
      <c r="C16" s="6" t="n">
        <v>2118</v>
      </c>
      <c r="D16" s="6" t="n">
        <v>8157</v>
      </c>
      <c r="E16" s="6" t="n">
        <v>62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30"/>
    <col customWidth="1" max="5" min="5" width="37"/>
    <col customWidth="1" max="6" min="6" width="27"/>
    <col customWidth="1" max="7" min="7" width="28"/>
    <col customWidth="1" max="8" min="8" width="37"/>
    <col customWidth="1" max="9" min="9" width="30"/>
    <col customWidth="1" max="10" min="10" width="20"/>
    <col customWidth="1" max="11" min="11" width="20"/>
    <col customWidth="1" max="12" min="12" width="16"/>
  </cols>
  <sheetData>
    <row r="1" spans="1:12">
      <c r="A1" s="1" t="s">
        <v>638</v>
      </c>
      <c r="B1" s="2" t="s">
        <v>639</v>
      </c>
      <c r="C1" s="2" t="s">
        <v>640</v>
      </c>
      <c r="D1" s="2" t="s">
        <v>641</v>
      </c>
      <c r="E1" s="2" t="s">
        <v>642</v>
      </c>
      <c r="F1" s="2" t="s">
        <v>643</v>
      </c>
      <c r="G1" s="2" t="s">
        <v>644</v>
      </c>
      <c r="H1" s="2" t="s">
        <v>645</v>
      </c>
      <c r="I1" s="2" t="s">
        <v>646</v>
      </c>
      <c r="J1" s="2" t="s">
        <v>647</v>
      </c>
      <c r="K1" s="2" t="s">
        <v>648</v>
      </c>
      <c r="L1" s="2" t="s">
        <v>2</v>
      </c>
    </row>
    <row r="2" spans="1:12">
      <c r="A2" s="3" t="s">
        <v>320</v>
      </c>
    </row>
    <row r="3" spans="1:12">
      <c r="A3" s="4" t="s">
        <v>561</v>
      </c>
      <c r="D3" s="5" t="n">
        <v>570287</v>
      </c>
    </row>
    <row r="4" spans="1:12">
      <c r="A4" s="4" t="s">
        <v>489</v>
      </c>
      <c r="D4" s="7" t="n">
        <v>9.15</v>
      </c>
    </row>
    <row r="5" spans="1:12">
      <c r="A5" s="4" t="s">
        <v>649</v>
      </c>
      <c r="C5" s="4" t="s">
        <v>650</v>
      </c>
      <c r="G5" s="4" t="s">
        <v>651</v>
      </c>
    </row>
    <row r="6" spans="1:12">
      <c r="A6" s="4" t="s">
        <v>652</v>
      </c>
      <c r="C6" s="10" t="n">
        <v>0.2</v>
      </c>
      <c r="G6" s="10" t="n">
        <v>0.2</v>
      </c>
    </row>
    <row r="7" spans="1:12">
      <c r="A7" s="4" t="s">
        <v>653</v>
      </c>
      <c r="D7" s="5" t="n">
        <v>570287</v>
      </c>
    </row>
    <row r="8" spans="1:12">
      <c r="A8" s="4" t="s">
        <v>654</v>
      </c>
      <c r="C8" s="6" t="n">
        <v>4</v>
      </c>
    </row>
    <row r="9" spans="1:12">
      <c r="A9" s="4" t="s">
        <v>316</v>
      </c>
    </row>
    <row r="10" spans="1:12">
      <c r="A10" s="3" t="s">
        <v>320</v>
      </c>
    </row>
    <row r="11" spans="1:12">
      <c r="A11" s="4" t="s">
        <v>655</v>
      </c>
      <c r="L11" s="4" t="s">
        <v>656</v>
      </c>
    </row>
    <row r="12" spans="1:12">
      <c r="A12" s="4" t="s">
        <v>128</v>
      </c>
      <c r="B12" s="5" t="n">
        <v>675656</v>
      </c>
      <c r="I12" s="5" t="n">
        <v>100000</v>
      </c>
    </row>
    <row r="13" spans="1:12">
      <c r="A13" s="4" t="s">
        <v>657</v>
      </c>
      <c r="I13" s="6" t="n">
        <v>10</v>
      </c>
    </row>
    <row r="14" spans="1:12">
      <c r="A14" s="4" t="s">
        <v>561</v>
      </c>
      <c r="B14" s="5" t="n">
        <v>389000</v>
      </c>
      <c r="E14" s="5" t="n">
        <v>114285</v>
      </c>
      <c r="I14" s="5" t="n">
        <v>100000</v>
      </c>
    </row>
    <row r="15" spans="1:12">
      <c r="A15" s="4" t="s">
        <v>489</v>
      </c>
      <c r="E15" s="7" t="n">
        <v>9.15</v>
      </c>
      <c r="I15" s="7" t="n">
        <v>12.1</v>
      </c>
    </row>
    <row r="16" spans="1:12">
      <c r="A16" s="4" t="s">
        <v>658</v>
      </c>
      <c r="B16" s="6" t="n">
        <v>6150000</v>
      </c>
    </row>
    <row r="17" spans="1:12">
      <c r="A17" s="4" t="s">
        <v>659</v>
      </c>
      <c r="J17" s="5" t="n">
        <v>2500000</v>
      </c>
    </row>
    <row r="18" spans="1:12">
      <c r="A18" s="4" t="s">
        <v>660</v>
      </c>
      <c r="E18" s="4" t="s">
        <v>661</v>
      </c>
    </row>
    <row r="19" spans="1:12">
      <c r="A19" s="4" t="s">
        <v>662</v>
      </c>
      <c r="E19" s="4" t="s">
        <v>492</v>
      </c>
    </row>
    <row r="20" spans="1:12">
      <c r="A20" s="4" t="s">
        <v>663</v>
      </c>
      <c r="B20" s="5" t="n">
        <v>175000</v>
      </c>
    </row>
    <row r="21" spans="1:12">
      <c r="A21" s="4" t="s">
        <v>664</v>
      </c>
      <c r="B21" s="5" t="n">
        <v>1875000</v>
      </c>
    </row>
    <row r="22" spans="1:12">
      <c r="A22" s="4" t="s">
        <v>665</v>
      </c>
      <c r="B22" s="5" t="n">
        <v>2150000</v>
      </c>
    </row>
    <row r="23" spans="1:12">
      <c r="A23" s="4" t="s">
        <v>666</v>
      </c>
      <c r="B23" s="4" t="s">
        <v>667</v>
      </c>
    </row>
    <row r="24" spans="1:12">
      <c r="A24" s="4" t="s">
        <v>668</v>
      </c>
      <c r="B24" s="7" t="n">
        <v>8.15</v>
      </c>
    </row>
    <row r="25" spans="1:12">
      <c r="A25" s="4" t="s">
        <v>669</v>
      </c>
      <c r="B25" s="6" t="n">
        <v>5500000</v>
      </c>
    </row>
    <row r="26" spans="1:12">
      <c r="A26" s="4" t="s">
        <v>670</v>
      </c>
    </row>
    <row r="27" spans="1:12">
      <c r="A27" s="3" t="s">
        <v>320</v>
      </c>
    </row>
    <row r="28" spans="1:12">
      <c r="A28" s="4" t="s">
        <v>669</v>
      </c>
      <c r="B28" s="6" t="n">
        <v>676000</v>
      </c>
    </row>
    <row r="29" spans="1:12">
      <c r="A29" s="4" t="s">
        <v>671</v>
      </c>
    </row>
    <row r="30" spans="1:12">
      <c r="A30" s="3" t="s">
        <v>320</v>
      </c>
    </row>
    <row r="31" spans="1:12">
      <c r="A31" s="4" t="s">
        <v>672</v>
      </c>
      <c r="E31" s="6" t="n">
        <v>1000000</v>
      </c>
    </row>
    <row r="32" spans="1:12">
      <c r="A32" s="4" t="s">
        <v>673</v>
      </c>
      <c r="E32" s="4" t="s">
        <v>459</v>
      </c>
    </row>
    <row r="33" spans="1:12">
      <c r="A33" s="4" t="s">
        <v>497</v>
      </c>
      <c r="E33" s="4" t="s">
        <v>492</v>
      </c>
    </row>
    <row r="34" spans="1:12">
      <c r="A34" s="4" t="s">
        <v>653</v>
      </c>
      <c r="E34" s="5" t="n">
        <v>114285</v>
      </c>
    </row>
    <row r="35" spans="1:12">
      <c r="A35" s="4" t="s">
        <v>674</v>
      </c>
    </row>
    <row r="36" spans="1:12">
      <c r="A36" s="3" t="s">
        <v>320</v>
      </c>
    </row>
    <row r="37" spans="1:12">
      <c r="A37" s="4" t="s">
        <v>128</v>
      </c>
      <c r="H37" s="5" t="n">
        <v>175000</v>
      </c>
    </row>
    <row r="38" spans="1:12">
      <c r="A38" s="4" t="s">
        <v>657</v>
      </c>
      <c r="H38" s="6" t="n">
        <v>10</v>
      </c>
    </row>
    <row r="39" spans="1:12">
      <c r="A39" s="4" t="s">
        <v>561</v>
      </c>
      <c r="H39" s="5" t="n">
        <v>175000</v>
      </c>
    </row>
    <row r="40" spans="1:12">
      <c r="A40" s="4" t="s">
        <v>489</v>
      </c>
      <c r="H40" s="7" t="n">
        <v>12.1</v>
      </c>
    </row>
    <row r="41" spans="1:12">
      <c r="A41" s="4" t="s">
        <v>675</v>
      </c>
      <c r="H41" s="4" t="s">
        <v>676</v>
      </c>
    </row>
    <row r="42" spans="1:12">
      <c r="A42" s="4" t="s">
        <v>658</v>
      </c>
      <c r="H42" s="6" t="n">
        <v>1750000</v>
      </c>
    </row>
    <row r="43" spans="1:12">
      <c r="A43" s="4" t="s">
        <v>677</v>
      </c>
    </row>
    <row r="44" spans="1:12">
      <c r="A44" s="3" t="s">
        <v>320</v>
      </c>
    </row>
    <row r="45" spans="1:12">
      <c r="A45" s="4" t="s">
        <v>128</v>
      </c>
      <c r="K45" s="5" t="n">
        <v>1875000</v>
      </c>
    </row>
    <row r="46" spans="1:12">
      <c r="A46" s="4" t="s">
        <v>678</v>
      </c>
      <c r="K46" s="4" t="s">
        <v>579</v>
      </c>
    </row>
    <row r="47" spans="1:12">
      <c r="A47" s="4" t="s">
        <v>679</v>
      </c>
      <c r="K47" s="5" t="n">
        <v>625000</v>
      </c>
    </row>
    <row r="48" spans="1:12">
      <c r="A48" s="4" t="s">
        <v>680</v>
      </c>
      <c r="F48" s="5" t="n">
        <v>625000</v>
      </c>
    </row>
    <row r="49" spans="1:12">
      <c r="A49" s="4" t="s">
        <v>681</v>
      </c>
    </row>
    <row r="50" spans="1:12">
      <c r="A50" s="3" t="s">
        <v>320</v>
      </c>
    </row>
    <row r="51" spans="1:12">
      <c r="A51" s="4" t="s">
        <v>682</v>
      </c>
      <c r="F51" s="6" t="n">
        <v>4568000</v>
      </c>
    </row>
    <row r="52" spans="1:12">
      <c r="A52" s="4" t="s">
        <v>683</v>
      </c>
      <c r="F52" s="4" t="s">
        <v>656</v>
      </c>
    </row>
    <row r="53" spans="1:12">
      <c r="A53" s="4" t="s">
        <v>684</v>
      </c>
      <c r="F53" s="4" t="s">
        <v>685</v>
      </c>
    </row>
    <row r="54" spans="1:12">
      <c r="A54" s="4" t="s">
        <v>686</v>
      </c>
      <c r="F54" s="6" t="n">
        <v>456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88</v>
      </c>
    </row>
    <row r="2" spans="1:3">
      <c r="A2" s="3" t="s">
        <v>320</v>
      </c>
    </row>
    <row r="3" spans="1:3">
      <c r="A3" s="4" t="s">
        <v>95</v>
      </c>
      <c r="B3" s="6" t="n">
        <v>984</v>
      </c>
    </row>
    <row r="4" spans="1:3">
      <c r="A4" s="4" t="s">
        <v>316</v>
      </c>
    </row>
    <row r="5" spans="1:3">
      <c r="A5" s="3" t="s">
        <v>320</v>
      </c>
    </row>
    <row r="6" spans="1:3">
      <c r="A6" s="4" t="s">
        <v>689</v>
      </c>
      <c r="C6" s="6" t="n">
        <v>1264</v>
      </c>
    </row>
    <row r="7" spans="1:3">
      <c r="A7" s="4" t="s">
        <v>690</v>
      </c>
      <c r="C7" s="5" t="n">
        <v>2692</v>
      </c>
    </row>
    <row r="8" spans="1:3">
      <c r="A8" s="4" t="s">
        <v>89</v>
      </c>
      <c r="C8" s="5" t="n">
        <v>3190</v>
      </c>
    </row>
    <row r="9" spans="1:3">
      <c r="A9" s="4" t="s">
        <v>90</v>
      </c>
      <c r="C9" s="5" t="n">
        <v>1454</v>
      </c>
    </row>
    <row r="10" spans="1:3">
      <c r="A10" s="4" t="s">
        <v>691</v>
      </c>
      <c r="C10" s="5" t="n">
        <v>58</v>
      </c>
    </row>
    <row r="11" spans="1:3">
      <c r="A11" s="4" t="s">
        <v>95</v>
      </c>
      <c r="C11" s="5" t="n">
        <v>3343</v>
      </c>
    </row>
    <row r="12" spans="1:3">
      <c r="A12" s="4" t="s">
        <v>97</v>
      </c>
      <c r="C12" s="5" t="n">
        <v>28</v>
      </c>
    </row>
    <row r="13" spans="1:3">
      <c r="A13" s="4" t="s">
        <v>100</v>
      </c>
      <c r="C13" s="5" t="n">
        <v>-2744</v>
      </c>
    </row>
    <row r="14" spans="1:3">
      <c r="A14" s="4" t="s">
        <v>195</v>
      </c>
      <c r="C14" s="5" t="n">
        <v>-2396</v>
      </c>
    </row>
    <row r="15" spans="1:3">
      <c r="A15" s="4" t="s">
        <v>692</v>
      </c>
      <c r="C15" s="5" t="n">
        <v>-735</v>
      </c>
    </row>
    <row r="16" spans="1:3">
      <c r="A16" s="4" t="s">
        <v>77</v>
      </c>
      <c r="C16" s="6" t="n">
        <v>6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94</v>
      </c>
    </row>
    <row r="3" spans="1:3">
      <c r="A3" s="3" t="s">
        <v>320</v>
      </c>
    </row>
    <row r="4" spans="1:3">
      <c r="A4" s="4" t="s">
        <v>695</v>
      </c>
      <c r="C4" s="6" t="n">
        <v>1</v>
      </c>
    </row>
    <row r="5" spans="1:3">
      <c r="A5" s="4" t="s">
        <v>689</v>
      </c>
      <c r="C5" s="6" t="n">
        <v>21000</v>
      </c>
    </row>
    <row r="6" spans="1:3">
      <c r="A6" s="4" t="s">
        <v>100</v>
      </c>
      <c r="C6" s="6" t="n">
        <v>21000</v>
      </c>
    </row>
    <row r="7" spans="1:3">
      <c r="A7" s="4" t="s">
        <v>696</v>
      </c>
      <c r="B7" s="6" t="n">
        <v>1277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9"/>
    <col customWidth="1" max="2" min="2" width="26"/>
    <col customWidth="1" max="3" min="3" width="20"/>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697</v>
      </c>
      <c r="B1" s="2" t="s">
        <v>698</v>
      </c>
      <c r="C1" s="2" t="s">
        <v>699</v>
      </c>
      <c r="D1" s="2" t="s">
        <v>700</v>
      </c>
      <c r="E1" s="2" t="s">
        <v>701</v>
      </c>
      <c r="F1" s="2" t="s">
        <v>378</v>
      </c>
      <c r="G1" s="2" t="s">
        <v>484</v>
      </c>
      <c r="H1" s="2" t="s">
        <v>485</v>
      </c>
      <c r="I1" s="2" t="s">
        <v>378</v>
      </c>
      <c r="J1" s="2" t="s">
        <v>484</v>
      </c>
      <c r="K1" s="2" t="s">
        <v>485</v>
      </c>
    </row>
    <row r="2" spans="1:11">
      <c r="A2" s="3" t="s">
        <v>320</v>
      </c>
    </row>
    <row r="3" spans="1:11">
      <c r="A3" s="4" t="s">
        <v>702</v>
      </c>
      <c r="F3" s="6" t="n">
        <v>7057000</v>
      </c>
      <c r="G3" s="6" t="n">
        <v>5378000</v>
      </c>
      <c r="I3" s="6" t="n">
        <v>17211000</v>
      </c>
      <c r="J3" s="6" t="n">
        <v>15682000</v>
      </c>
    </row>
    <row r="4" spans="1:11">
      <c r="A4" s="4" t="s">
        <v>703</v>
      </c>
      <c r="F4" s="6" t="n">
        <v>1933000</v>
      </c>
      <c r="G4" s="6" t="n">
        <v>2883000</v>
      </c>
      <c r="I4" s="6" t="n">
        <v>9344000</v>
      </c>
      <c r="J4" s="6" t="n">
        <v>7901000</v>
      </c>
    </row>
    <row r="5" spans="1:11">
      <c r="A5" s="4" t="s">
        <v>704</v>
      </c>
    </row>
    <row r="6" spans="1:11">
      <c r="A6" s="3" t="s">
        <v>320</v>
      </c>
    </row>
    <row r="7" spans="1:11">
      <c r="A7" s="4" t="s">
        <v>705</v>
      </c>
      <c r="C7" s="5" t="n">
        <v>675656</v>
      </c>
      <c r="E7" s="5" t="n">
        <v>100000</v>
      </c>
    </row>
    <row r="8" spans="1:11">
      <c r="A8" s="4" t="s">
        <v>706</v>
      </c>
    </row>
    <row r="9" spans="1:11">
      <c r="A9" s="3" t="s">
        <v>320</v>
      </c>
    </row>
    <row r="10" spans="1:11">
      <c r="A10" s="4" t="s">
        <v>705</v>
      </c>
      <c r="D10" s="5" t="n">
        <v>625000</v>
      </c>
    </row>
    <row r="11" spans="1:11">
      <c r="A11" s="4" t="s">
        <v>278</v>
      </c>
    </row>
    <row r="12" spans="1:11">
      <c r="A12" s="3" t="s">
        <v>320</v>
      </c>
    </row>
    <row r="13" spans="1:11">
      <c r="A13" s="4" t="s">
        <v>707</v>
      </c>
      <c r="B13" s="6" t="n">
        <v>3700000</v>
      </c>
    </row>
    <row r="14" spans="1:11">
      <c r="A14" s="4" t="s">
        <v>520</v>
      </c>
      <c r="B14" s="6" t="n">
        <v>868000</v>
      </c>
    </row>
    <row r="15" spans="1:11">
      <c r="A15" s="4" t="s">
        <v>708</v>
      </c>
      <c r="K15" s="6" t="n">
        <v>26503000</v>
      </c>
    </row>
    <row r="16" spans="1:11">
      <c r="A16" s="4" t="s">
        <v>709</v>
      </c>
      <c r="K16" s="6" t="n">
        <v>22383000</v>
      </c>
    </row>
    <row r="17" spans="1:11">
      <c r="A17" s="4" t="s">
        <v>710</v>
      </c>
    </row>
    <row r="18" spans="1:11">
      <c r="A18" s="3" t="s">
        <v>320</v>
      </c>
    </row>
    <row r="19" spans="1:11">
      <c r="A19" s="4" t="s">
        <v>711</v>
      </c>
      <c r="B19" s="5" t="n">
        <v>7</v>
      </c>
    </row>
    <row r="20" spans="1:11">
      <c r="A20" s="4" t="s">
        <v>702</v>
      </c>
      <c r="H20" s="6" t="n">
        <v>1607000</v>
      </c>
    </row>
    <row r="21" spans="1:11">
      <c r="A21" s="4" t="s">
        <v>703</v>
      </c>
      <c r="H21" s="6" t="n">
        <v>20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713</v>
      </c>
    </row>
    <row r="2" spans="1:3">
      <c r="A2" s="3" t="s">
        <v>320</v>
      </c>
    </row>
    <row r="3" spans="1:3">
      <c r="A3" s="4" t="s">
        <v>95</v>
      </c>
      <c r="B3" s="6" t="n">
        <v>984000</v>
      </c>
    </row>
    <row r="4" spans="1:3">
      <c r="A4" s="4" t="s">
        <v>278</v>
      </c>
    </row>
    <row r="5" spans="1:3">
      <c r="A5" s="3" t="s">
        <v>320</v>
      </c>
    </row>
    <row r="6" spans="1:3">
      <c r="A6" s="4" t="s">
        <v>689</v>
      </c>
      <c r="C6" s="6" t="n">
        <v>18000</v>
      </c>
    </row>
    <row r="7" spans="1:3">
      <c r="A7" s="4" t="s">
        <v>690</v>
      </c>
      <c r="C7" s="5" t="n">
        <v>27000</v>
      </c>
    </row>
    <row r="8" spans="1:3">
      <c r="A8" s="4" t="s">
        <v>89</v>
      </c>
      <c r="C8" s="5" t="n">
        <v>1243000</v>
      </c>
    </row>
    <row r="9" spans="1:3">
      <c r="A9" s="4" t="s">
        <v>714</v>
      </c>
      <c r="C9" s="5" t="n">
        <v>601000</v>
      </c>
    </row>
    <row r="10" spans="1:3">
      <c r="A10" s="4" t="s">
        <v>691</v>
      </c>
      <c r="C10" s="5" t="n">
        <v>332000</v>
      </c>
    </row>
    <row r="11" spans="1:3">
      <c r="A11" s="4" t="s">
        <v>715</v>
      </c>
      <c r="C11" s="5" t="n">
        <v>76000</v>
      </c>
    </row>
    <row r="12" spans="1:3">
      <c r="A12" s="4" t="s">
        <v>95</v>
      </c>
      <c r="C12" s="5" t="n">
        <v>4399000</v>
      </c>
    </row>
    <row r="13" spans="1:3">
      <c r="A13" s="4" t="s">
        <v>97</v>
      </c>
      <c r="C13" s="5" t="n">
        <v>41000</v>
      </c>
    </row>
    <row r="14" spans="1:3">
      <c r="A14" s="4" t="s">
        <v>100</v>
      </c>
      <c r="C14" s="5" t="n">
        <v>-2169000</v>
      </c>
    </row>
    <row r="15" spans="1:3">
      <c r="A15" s="4" t="s">
        <v>102</v>
      </c>
      <c r="C15" s="5" t="n">
        <v>-868000</v>
      </c>
    </row>
    <row r="16" spans="1:3">
      <c r="A16" s="4" t="s">
        <v>77</v>
      </c>
      <c r="C16" s="6" t="n">
        <v>3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16</v>
      </c>
      <c r="B1" s="2" t="s">
        <v>717</v>
      </c>
      <c r="C1" s="2" t="s">
        <v>718</v>
      </c>
      <c r="D1" s="2" t="s">
        <v>719</v>
      </c>
      <c r="E1" s="2" t="s">
        <v>2</v>
      </c>
      <c r="F1" s="2" t="s">
        <v>59</v>
      </c>
      <c r="G1" s="2" t="s">
        <v>2</v>
      </c>
      <c r="H1" s="2" t="s">
        <v>59</v>
      </c>
      <c r="I1" s="2" t="s">
        <v>83</v>
      </c>
    </row>
    <row r="2" spans="1:9">
      <c r="A2" s="3" t="s">
        <v>320</v>
      </c>
    </row>
    <row r="3" spans="1:9">
      <c r="A3" s="4" t="s">
        <v>702</v>
      </c>
      <c r="E3" s="6" t="n">
        <v>7057000</v>
      </c>
      <c r="F3" s="6" t="n">
        <v>5378000</v>
      </c>
      <c r="G3" s="6" t="n">
        <v>17211000</v>
      </c>
      <c r="H3" s="6" t="n">
        <v>15682000</v>
      </c>
    </row>
    <row r="4" spans="1:9">
      <c r="A4" s="4" t="s">
        <v>703</v>
      </c>
      <c r="E4" s="5" t="n">
        <v>1933000</v>
      </c>
      <c r="F4" s="6" t="n">
        <v>2883000</v>
      </c>
      <c r="G4" s="5" t="n">
        <v>9344000</v>
      </c>
      <c r="H4" s="6" t="n">
        <v>7901000</v>
      </c>
    </row>
    <row r="5" spans="1:9">
      <c r="A5" s="4" t="s">
        <v>281</v>
      </c>
    </row>
    <row r="6" spans="1:9">
      <c r="A6" s="3" t="s">
        <v>320</v>
      </c>
    </row>
    <row r="7" spans="1:9">
      <c r="A7" s="4" t="s">
        <v>702</v>
      </c>
      <c r="E7" s="5" t="n">
        <v>1924000</v>
      </c>
      <c r="G7" s="5" t="n">
        <v>1924000</v>
      </c>
    </row>
    <row r="8" spans="1:9">
      <c r="A8" s="4" t="s">
        <v>703</v>
      </c>
      <c r="E8" s="6" t="n">
        <v>247000</v>
      </c>
      <c r="G8" s="5" t="n">
        <v>247000</v>
      </c>
    </row>
    <row r="9" spans="1:9">
      <c r="A9" s="4" t="s">
        <v>708</v>
      </c>
      <c r="G9" s="5" t="n">
        <v>69704000</v>
      </c>
      <c r="I9" s="6" t="n">
        <v>114400000</v>
      </c>
    </row>
    <row r="10" spans="1:9">
      <c r="A10" s="4" t="s">
        <v>709</v>
      </c>
      <c r="G10" s="6" t="n">
        <v>16069000</v>
      </c>
      <c r="I10" s="6" t="n">
        <v>25371000</v>
      </c>
    </row>
    <row r="11" spans="1:9">
      <c r="A11" s="4" t="s">
        <v>720</v>
      </c>
    </row>
    <row r="12" spans="1:9">
      <c r="A12" s="3" t="s">
        <v>320</v>
      </c>
    </row>
    <row r="13" spans="1:9">
      <c r="A13" s="4" t="s">
        <v>675</v>
      </c>
      <c r="D13" s="4" t="s">
        <v>721</v>
      </c>
    </row>
    <row r="14" spans="1:9">
      <c r="A14" s="4" t="s">
        <v>722</v>
      </c>
      <c r="C14" s="4" t="s">
        <v>723</v>
      </c>
    </row>
    <row r="15" spans="1:9">
      <c r="A15" s="4" t="s">
        <v>724</v>
      </c>
      <c r="B15" s="6" t="n">
        <v>12552000</v>
      </c>
    </row>
    <row r="16" spans="1:9">
      <c r="A16" s="4" t="s">
        <v>725</v>
      </c>
      <c r="B16" s="6" t="n">
        <v>4694000</v>
      </c>
    </row>
    <row r="17" spans="1:9">
      <c r="A17" s="4" t="s">
        <v>726</v>
      </c>
      <c r="B17" s="4" t="s">
        <v>512</v>
      </c>
    </row>
    <row r="18" spans="1:9">
      <c r="A18" s="4" t="s">
        <v>727</v>
      </c>
      <c r="B18" s="6" t="n">
        <v>984000</v>
      </c>
    </row>
    <row r="19" spans="1:9">
      <c r="A19" s="4" t="s">
        <v>728</v>
      </c>
    </row>
    <row r="20" spans="1:9">
      <c r="A20" s="3" t="s">
        <v>320</v>
      </c>
    </row>
    <row r="21" spans="1:9">
      <c r="A21" s="4" t="s">
        <v>455</v>
      </c>
      <c r="B21" s="4" t="s">
        <v>465</v>
      </c>
    </row>
    <row r="22" spans="1:9">
      <c r="A22" s="4" t="s">
        <v>729</v>
      </c>
      <c r="B22" s="6" t="n">
        <v>785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717</v>
      </c>
    </row>
    <row r="2" spans="1:3">
      <c r="A2" s="3" t="s">
        <v>320</v>
      </c>
    </row>
    <row r="3" spans="1:3">
      <c r="A3" s="4" t="s">
        <v>95</v>
      </c>
      <c r="B3" s="6" t="n">
        <v>984</v>
      </c>
    </row>
    <row r="4" spans="1:3">
      <c r="A4" s="4" t="s">
        <v>281</v>
      </c>
    </row>
    <row r="5" spans="1:3">
      <c r="A5" s="3" t="s">
        <v>320</v>
      </c>
    </row>
    <row r="6" spans="1:3">
      <c r="A6" s="4" t="s">
        <v>689</v>
      </c>
      <c r="C6" s="6" t="n">
        <v>1</v>
      </c>
    </row>
    <row r="7" spans="1:3">
      <c r="A7" s="4" t="s">
        <v>690</v>
      </c>
      <c r="C7" s="5" t="n">
        <v>1604</v>
      </c>
    </row>
    <row r="8" spans="1:3">
      <c r="A8" s="4" t="s">
        <v>89</v>
      </c>
      <c r="C8" s="5" t="n">
        <v>8211</v>
      </c>
    </row>
    <row r="9" spans="1:3">
      <c r="A9" s="4" t="s">
        <v>714</v>
      </c>
      <c r="C9" s="5" t="n">
        <v>362</v>
      </c>
    </row>
    <row r="10" spans="1:3">
      <c r="A10" s="4" t="s">
        <v>691</v>
      </c>
      <c r="C10" s="5" t="n">
        <v>739</v>
      </c>
    </row>
    <row r="11" spans="1:3">
      <c r="A11" s="4" t="s">
        <v>731</v>
      </c>
      <c r="C11" s="5" t="n">
        <v>3414</v>
      </c>
    </row>
    <row r="12" spans="1:3">
      <c r="A12" s="4" t="s">
        <v>95</v>
      </c>
      <c r="C12" s="5" t="n">
        <v>984</v>
      </c>
    </row>
    <row r="13" spans="1:3">
      <c r="A13" s="4" t="s">
        <v>715</v>
      </c>
      <c r="C13" s="5" t="n">
        <v>2092</v>
      </c>
    </row>
    <row r="14" spans="1:3">
      <c r="A14" s="4" t="s">
        <v>97</v>
      </c>
      <c r="C14" s="5" t="n">
        <v>44</v>
      </c>
    </row>
    <row r="15" spans="1:3">
      <c r="A15" s="4" t="s">
        <v>100</v>
      </c>
      <c r="C15" s="5" t="n">
        <v>-561</v>
      </c>
    </row>
    <row r="16" spans="1:3">
      <c r="A16" s="4" t="s">
        <v>732</v>
      </c>
      <c r="C16" s="5" t="n">
        <v>-3430</v>
      </c>
    </row>
    <row r="17" spans="1:3">
      <c r="A17" s="4" t="s">
        <v>195</v>
      </c>
      <c r="C17" s="5" t="n">
        <v>-908</v>
      </c>
    </row>
    <row r="18" spans="1:3">
      <c r="A18" s="4" t="s">
        <v>77</v>
      </c>
      <c r="C18" s="6" t="n">
        <v>125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4"/>
  </cols>
  <sheetData>
    <row r="1" spans="1:4">
      <c r="A1" s="1" t="s">
        <v>733</v>
      </c>
      <c r="B1" s="2" t="s">
        <v>734</v>
      </c>
      <c r="C1" s="2" t="s">
        <v>735</v>
      </c>
      <c r="D1" s="2" t="s">
        <v>736</v>
      </c>
    </row>
    <row r="2" spans="1:4">
      <c r="A2" s="4" t="s">
        <v>737</v>
      </c>
    </row>
    <row r="3" spans="1:4">
      <c r="A3" s="3" t="s">
        <v>738</v>
      </c>
    </row>
    <row r="4" spans="1:4">
      <c r="A4" s="4" t="s">
        <v>739</v>
      </c>
      <c r="C4" s="4" t="s">
        <v>740</v>
      </c>
    </row>
    <row r="5" spans="1:4">
      <c r="A5" s="4" t="s">
        <v>741</v>
      </c>
    </row>
    <row r="6" spans="1:4">
      <c r="A6" s="3" t="s">
        <v>738</v>
      </c>
    </row>
    <row r="7" spans="1:4">
      <c r="A7" s="4" t="s">
        <v>742</v>
      </c>
      <c r="C7" s="6" t="n">
        <v>2550000</v>
      </c>
    </row>
    <row r="8" spans="1:4">
      <c r="A8" s="4" t="s">
        <v>743</v>
      </c>
      <c r="C8" s="5" t="n">
        <v>150000</v>
      </c>
    </row>
    <row r="9" spans="1:4">
      <c r="A9" s="4" t="s">
        <v>744</v>
      </c>
      <c r="C9" s="5" t="n">
        <v>600000</v>
      </c>
    </row>
    <row r="10" spans="1:4">
      <c r="A10" s="4" t="s">
        <v>745</v>
      </c>
      <c r="C10" s="5" t="n">
        <v>800000</v>
      </c>
    </row>
    <row r="11" spans="1:4">
      <c r="A11" s="4" t="s">
        <v>746</v>
      </c>
      <c r="C11" s="6" t="n">
        <v>1000000</v>
      </c>
    </row>
    <row r="12" spans="1:4">
      <c r="A12" s="4" t="s">
        <v>747</v>
      </c>
      <c r="C12" s="5" t="n">
        <v>4</v>
      </c>
    </row>
    <row r="13" spans="1:4">
      <c r="A13" s="4" t="s">
        <v>748</v>
      </c>
    </row>
    <row r="14" spans="1:4">
      <c r="A14" s="3" t="s">
        <v>738</v>
      </c>
    </row>
    <row r="15" spans="1:4">
      <c r="A15" s="4" t="s">
        <v>749</v>
      </c>
      <c r="C15" s="6" t="n">
        <v>600000</v>
      </c>
    </row>
    <row r="16" spans="1:4">
      <c r="A16" s="4" t="s">
        <v>750</v>
      </c>
      <c r="C16" s="5" t="n">
        <v>150000</v>
      </c>
    </row>
    <row r="17" spans="1:4">
      <c r="A17" s="4" t="s">
        <v>751</v>
      </c>
      <c r="C17" s="5" t="n">
        <v>200000</v>
      </c>
    </row>
    <row r="18" spans="1:4">
      <c r="A18" s="4" t="s">
        <v>752</v>
      </c>
      <c r="C18" s="6" t="n">
        <v>250000</v>
      </c>
    </row>
    <row r="19" spans="1:4">
      <c r="A19" s="4" t="s">
        <v>134</v>
      </c>
    </row>
    <row r="20" spans="1:4">
      <c r="A20" s="3" t="s">
        <v>738</v>
      </c>
    </row>
    <row r="21" spans="1:4">
      <c r="A21" s="4" t="s">
        <v>753</v>
      </c>
      <c r="D21" s="7" t="n">
        <v>0.51</v>
      </c>
    </row>
    <row r="22" spans="1:4">
      <c r="A22" s="4" t="s">
        <v>754</v>
      </c>
    </row>
    <row r="23" spans="1:4">
      <c r="A23" s="3" t="s">
        <v>738</v>
      </c>
    </row>
    <row r="24" spans="1:4">
      <c r="A24" s="4" t="s">
        <v>502</v>
      </c>
      <c r="B24" s="6" t="n">
        <v>8289000</v>
      </c>
    </row>
    <row r="25" spans="1:4">
      <c r="A25" s="4" t="s">
        <v>755</v>
      </c>
      <c r="B25" s="4" t="s">
        <v>4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33:14Z</dcterms:created>
  <dcterms:modified xmlns:dcterms="http://purl.org/dc/terms/" xmlns:xsi="http://www.w3.org/2001/XMLSchema-instance" xsi:type="dcterms:W3CDTF">2019-11-19T16:33:14Z</dcterms:modified>
</cp:coreProperties>
</file>